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Una" sheetId="2" state="visible" r:id="rId2"/>
    <sheet xmlns:r="http://schemas.openxmlformats.org/officeDocument/2006/relationships" name="Consolidated Balance sheet Pare"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f" sheetId="6" state="visible" r:id="rId6"/>
    <sheet xmlns:r="http://schemas.openxmlformats.org/officeDocument/2006/relationships" name="ORGANIZATION, BASIS OF ACCOUN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FERRED PRODUCTION COSTS" sheetId="10" state="visible" r:id="rId10"/>
    <sheet xmlns:r="http://schemas.openxmlformats.org/officeDocument/2006/relationships" name="BUSINESS COMBINATIONS AND GOODW" sheetId="11" state="visible" r:id="rId11"/>
    <sheet xmlns:r="http://schemas.openxmlformats.org/officeDocument/2006/relationships" name="ASSET ACQUISITION" sheetId="12" state="visible" r:id="rId12"/>
    <sheet xmlns:r="http://schemas.openxmlformats.org/officeDocument/2006/relationships" name="ACCOUNTS PAYABLE AND ACCRUED EX" sheetId="13" state="visible" r:id="rId13"/>
    <sheet xmlns:r="http://schemas.openxmlformats.org/officeDocument/2006/relationships" name="CONVERTIBLE DEBT" sheetId="14" state="visible" r:id="rId14"/>
    <sheet xmlns:r="http://schemas.openxmlformats.org/officeDocument/2006/relationships" name="LOANS" sheetId="15" state="visible" r:id="rId15"/>
    <sheet xmlns:r="http://schemas.openxmlformats.org/officeDocument/2006/relationships" name="DEMAND LOANS FROM PRESIDENT" sheetId="16" state="visible" r:id="rId16"/>
    <sheet xmlns:r="http://schemas.openxmlformats.org/officeDocument/2006/relationships" name="DERIVATIVE LIABILITIES" sheetId="17" state="visible" r:id="rId17"/>
    <sheet xmlns:r="http://schemas.openxmlformats.org/officeDocument/2006/relationships" name="SHARE CAPITAL" sheetId="18" state="visible" r:id="rId18"/>
    <sheet xmlns:r="http://schemas.openxmlformats.org/officeDocument/2006/relationships" name="RELATED PARTY TRANSACTIONS" sheetId="19" state="visible" r:id="rId19"/>
    <sheet xmlns:r="http://schemas.openxmlformats.org/officeDocument/2006/relationships" name="2017 NON-STATUTORY STOCK OPTION" sheetId="20" state="visible" r:id="rId20"/>
    <sheet xmlns:r="http://schemas.openxmlformats.org/officeDocument/2006/relationships" name="SUBSEQUENT EVENTS" sheetId="21" state="visible" r:id="rId21"/>
    <sheet xmlns:r="http://schemas.openxmlformats.org/officeDocument/2006/relationships" name="RESTATEMENT" sheetId="22" state="visible" r:id="rId22"/>
    <sheet xmlns:r="http://schemas.openxmlformats.org/officeDocument/2006/relationships" name="SIGNIFICANT ACCOUNTING POLICIES" sheetId="23" state="visible" r:id="rId23"/>
    <sheet xmlns:r="http://schemas.openxmlformats.org/officeDocument/2006/relationships" name="Fair Value of Financial Instrum" sheetId="24" state="visible" r:id="rId24"/>
    <sheet xmlns:r="http://schemas.openxmlformats.org/officeDocument/2006/relationships" name="BUSINESS COMBINATIONS AND GOO25" sheetId="25" state="visible" r:id="rId25"/>
    <sheet xmlns:r="http://schemas.openxmlformats.org/officeDocument/2006/relationships" name="ASSET ACQUISITION(TABLE)" sheetId="26" state="visible" r:id="rId26"/>
    <sheet xmlns:r="http://schemas.openxmlformats.org/officeDocument/2006/relationships" name="CONVERTIBLE DEBT (Tables)" sheetId="27" state="visible" r:id="rId27"/>
    <sheet xmlns:r="http://schemas.openxmlformats.org/officeDocument/2006/relationships" name="SCHEDULE OF DERIVATIVE LIABILIT" sheetId="28" state="visible" r:id="rId28"/>
    <sheet xmlns:r="http://schemas.openxmlformats.org/officeDocument/2006/relationships" name="Fair Value of Financial Instr29" sheetId="29" state="visible" r:id="rId29"/>
    <sheet xmlns:r="http://schemas.openxmlformats.org/officeDocument/2006/relationships" name="DEFERRED PRODUCTION COSTS (Deta" sheetId="30" state="visible" r:id="rId30"/>
    <sheet xmlns:r="http://schemas.openxmlformats.org/officeDocument/2006/relationships" name="BUSINESS COMBINATIONS AND GOO31" sheetId="31" state="visible" r:id="rId31"/>
    <sheet xmlns:r="http://schemas.openxmlformats.org/officeDocument/2006/relationships" name="Company allocated the purchase " sheetId="32" state="visible" r:id="rId32"/>
    <sheet xmlns:r="http://schemas.openxmlformats.org/officeDocument/2006/relationships" name="Revenue expenses recorded throu" sheetId="33" state="visible" r:id="rId33"/>
    <sheet xmlns:r="http://schemas.openxmlformats.org/officeDocument/2006/relationships" name="Company allocated the purchas34" sheetId="34" state="visible" r:id="rId34"/>
    <sheet xmlns:r="http://schemas.openxmlformats.org/officeDocument/2006/relationships" name="ASSET ACQUISITION (Details)" sheetId="35" state="visible" r:id="rId35"/>
    <sheet xmlns:r="http://schemas.openxmlformats.org/officeDocument/2006/relationships" name="ACCOUNTS PAYABLE AND ACCRUED 36" sheetId="36" state="visible" r:id="rId36"/>
    <sheet xmlns:r="http://schemas.openxmlformats.org/officeDocument/2006/relationships" name="Convertible debt consisted of t" sheetId="37" state="visible" r:id="rId37"/>
    <sheet xmlns:r="http://schemas.openxmlformats.org/officeDocument/2006/relationships" name="Convertible debt LG CAPITAL FUN" sheetId="38" state="visible" r:id="rId38"/>
    <sheet xmlns:r="http://schemas.openxmlformats.org/officeDocument/2006/relationships" name="CONVERSION OF DEBT TO EQUITY (D" sheetId="39" state="visible" r:id="rId39"/>
    <sheet xmlns:r="http://schemas.openxmlformats.org/officeDocument/2006/relationships" name="Convertible debt QUARUM HOLDING" sheetId="40" state="visible" r:id="rId40"/>
    <sheet xmlns:r="http://schemas.openxmlformats.org/officeDocument/2006/relationships" name="LOANS (Details)" sheetId="41" state="visible" r:id="rId41"/>
    <sheet xmlns:r="http://schemas.openxmlformats.org/officeDocument/2006/relationships" name="DEMAND LOANS FROM RELATED PARTY" sheetId="42" state="visible" r:id="rId42"/>
    <sheet xmlns:r="http://schemas.openxmlformats.org/officeDocument/2006/relationships" name="DERIVATIVE LIABILITIES (Details" sheetId="43" state="visible" r:id="rId43"/>
    <sheet xmlns:r="http://schemas.openxmlformats.org/officeDocument/2006/relationships" name="Company's derivative liabilitie" sheetId="44" state="visible" r:id="rId44"/>
    <sheet xmlns:r="http://schemas.openxmlformats.org/officeDocument/2006/relationships" name="Derivative interest expenses (D" sheetId="45" state="visible" r:id="rId45"/>
    <sheet xmlns:r="http://schemas.openxmlformats.org/officeDocument/2006/relationships" name="EQUITY TRANSACTIONS (Details)" sheetId="46" state="visible" r:id="rId46"/>
    <sheet xmlns:r="http://schemas.openxmlformats.org/officeDocument/2006/relationships" name="RELATED PARTY TRANSACTIONS (Det" sheetId="47" state="visible" r:id="rId47"/>
    <sheet xmlns:r="http://schemas.openxmlformats.org/officeDocument/2006/relationships" name="2017 NON-STATUTORY STOCK OPTI48" sheetId="48" state="visible" r:id="rId48"/>
    <sheet xmlns:r="http://schemas.openxmlformats.org/officeDocument/2006/relationships" name="SUBSEQUENT EVENTS (Details)" sheetId="49" state="visible" r:id="rId49"/>
    <sheet xmlns:r="http://schemas.openxmlformats.org/officeDocument/2006/relationships" name="Uncategorized Items - mmeg-2017" sheetId="50" state="visible" r:id="rId50"/>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7</t>
  </si>
  <si>
    <t>Jun. 07, 2017</t>
  </si>
  <si>
    <t>Entity Registrant Name</t>
  </si>
  <si>
    <t>MOMENTOUS ENTERTAINMENT GROUP INC</t>
  </si>
  <si>
    <t>Entity Trading Symbol</t>
  </si>
  <si>
    <t>mmeg</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Unaudited) - USD ($)</t>
  </si>
  <si>
    <t>Dec. 31, 2016</t>
  </si>
  <si>
    <t>Current Assets:</t>
  </si>
  <si>
    <t>Cash</t>
  </si>
  <si>
    <t>Accounts receivable</t>
  </si>
  <si>
    <t>Prepaid acquisition costs</t>
  </si>
  <si>
    <t>Deferred production costs</t>
  </si>
  <si>
    <t>Total Current Assets</t>
  </si>
  <si>
    <t>Fixed assets</t>
  </si>
  <si>
    <t>Intangible assets</t>
  </si>
  <si>
    <t>Prepaid expenses and other assets</t>
  </si>
  <si>
    <t>Total Long-term Assets</t>
  </si>
  <si>
    <t>Total Assets</t>
  </si>
  <si>
    <t>Current Liabilities:</t>
  </si>
  <si>
    <t>Accounts payable</t>
  </si>
  <si>
    <t>Accrued expenses</t>
  </si>
  <si>
    <t>Due to Company president.</t>
  </si>
  <si>
    <t>Convertible notes payable, net</t>
  </si>
  <si>
    <t>Notes payable</t>
  </si>
  <si>
    <t>Notes payable - related party</t>
  </si>
  <si>
    <t>Derivative liability</t>
  </si>
  <si>
    <t>Total Current Liabilities</t>
  </si>
  <si>
    <t>Total Liabilities</t>
  </si>
  <si>
    <t>Stockholders' Deficit:</t>
  </si>
  <si>
    <t>Preferred stock: $0.001 par value; 50,000,000 shares authorized; 174,060 and 138,000 shares issued and outstanding</t>
  </si>
  <si>
    <t>Common stock: $0.001 par value; 5,000,000,000 shares authorized; 671,213,815 and 520,921,319 shares issued and outstanding</t>
  </si>
  <si>
    <t>Paid-in capital</t>
  </si>
  <si>
    <t>Accumulated deficit</t>
  </si>
  <si>
    <t>Total Stockholder's Deficit</t>
  </si>
  <si>
    <t>Total Liabilities and Stockholders' Deficit</t>
  </si>
  <si>
    <t>Consolidated Balance sheet Parentheticals (Unaudited)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Unaudited) - USD ($)</t>
  </si>
  <si>
    <t>Mar. 31, 2016</t>
  </si>
  <si>
    <t>Revenue</t>
  </si>
  <si>
    <t>Operating Expenses</t>
  </si>
  <si>
    <t>Costs and Expenses: Server &amp; Programming</t>
  </si>
  <si>
    <t>Marketing, general and administrative</t>
  </si>
  <si>
    <t>Goodwill impairment loss</t>
  </si>
  <si>
    <t>Total operating Expenses</t>
  </si>
  <si>
    <t>Loss from Operations</t>
  </si>
  <si>
    <t>Other Expense</t>
  </si>
  <si>
    <t>Interest expense</t>
  </si>
  <si>
    <t>Change in derivative liability</t>
  </si>
  <si>
    <t>Debt discount amortization</t>
  </si>
  <si>
    <t>Total other expense</t>
  </si>
  <si>
    <t>Net (Loss)</t>
  </si>
  <si>
    <t>Net (Loss) Per Share: Basic and Diluted</t>
  </si>
  <si>
    <t>Weighted Average Number of Shares Outstanding: Basic and Diluted</t>
  </si>
  <si>
    <t>Consolidated Statement of Stockholders' Deficit - USD ($)</t>
  </si>
  <si>
    <t>Preferred Stock</t>
  </si>
  <si>
    <t>Preferred Stock Amount</t>
  </si>
  <si>
    <t>Common Stock</t>
  </si>
  <si>
    <t>Common Stock Amount</t>
  </si>
  <si>
    <t>Additional Paid-In Capital</t>
  </si>
  <si>
    <t>Accumulated Deficit</t>
  </si>
  <si>
    <t>Total</t>
  </si>
  <si>
    <t>Balance at Jan. 01, 2016</t>
  </si>
  <si>
    <t>Issuance of Preferred Stock B to President and Officers for services</t>
  </si>
  <si>
    <t>Issuance of shares upon conversion of debt</t>
  </si>
  <si>
    <t>Issuance of shares for services</t>
  </si>
  <si>
    <t>Cancellation of Common Shares - Conversion of Common to Preferred</t>
  </si>
  <si>
    <t>Issuance of Warrant Shares</t>
  </si>
  <si>
    <t>Net loss</t>
  </si>
  <si>
    <t>Balance. at Dec. 31, 2016</t>
  </si>
  <si>
    <t>Issuance of shares for S8 Acquisition</t>
  </si>
  <si>
    <t>Balance at Mar. 31, 2017</t>
  </si>
  <si>
    <t>Consolidated Statement of Cashflows (Unaudited) - USD ($)</t>
  </si>
  <si>
    <t>CASH FLOWS FROM OPERATING ACTIVITIES</t>
  </si>
  <si>
    <t>Net (loss)</t>
  </si>
  <si>
    <t>Adjustments to reconcile net loss to net cash used in operating activities:</t>
  </si>
  <si>
    <t>Issued stock for services</t>
  </si>
  <si>
    <t>Changes in accounts receivable</t>
  </si>
  <si>
    <t>Change in fixed assets</t>
  </si>
  <si>
    <t>Change in intangible assets</t>
  </si>
  <si>
    <t>Change in deferred production costs</t>
  </si>
  <si>
    <t>Change in prepaid assets and other expenses</t>
  </si>
  <si>
    <t>Change in accounts payable and accrued expenses</t>
  </si>
  <si>
    <t>Cash Flows Provided (Used) by Operating Activities</t>
  </si>
  <si>
    <t>CASH FLOWS FROM FINANCING ACTIVITIES</t>
  </si>
  <si>
    <t>Net proceeds from notes payable</t>
  </si>
  <si>
    <t>Repayments to related party</t>
  </si>
  <si>
    <t>Proceeds from convertible debt</t>
  </si>
  <si>
    <t>Debt discount</t>
  </si>
  <si>
    <t>Issuance of stock for S8 acquisition</t>
  </si>
  <si>
    <t>Issuance of warrant shares.</t>
  </si>
  <si>
    <t>Due to company president.</t>
  </si>
  <si>
    <t>Cash Flows Provided by Financing Activities</t>
  </si>
  <si>
    <t>NET CHANGE IN CASH</t>
  </si>
  <si>
    <t>Cash, beginning of period</t>
  </si>
  <si>
    <t>Cash, end of period</t>
  </si>
  <si>
    <t>Non-Cash Financing Transactions:</t>
  </si>
  <si>
    <t>Issuance of shares for business acquisitions</t>
  </si>
  <si>
    <t>Issuance of shares to settle convertible notes</t>
  </si>
  <si>
    <t>Derivative liability.</t>
  </si>
  <si>
    <t>Issuance of warrant shares</t>
  </si>
  <si>
    <t>Total Non-Cash Financing Transactions</t>
  </si>
  <si>
    <t>ORGANIZATION, BASIS OF ACCOUNTING AND SIGNIFICANT ACCOUNTING POLICIES</t>
  </si>
  <si>
    <t>ORGANIZATION</t>
  </si>
  <si>
    <t>NOTE 1ORGANIZATION Momentous Entertainment Group, Inc. (the Company) was founded by Kurt E. Neubauer as Financial Equity Partners, Inc., a Texas company, in 2004 and was incorporated as a C corporation under the laws of the State of Nevada as Momentous Entertainment Group, Inc. in November 2013. It had very limited activities until June 2011 when it started designing a detailed business plan focused on creating, producing and distributing quality entertainment content across various media channels utilizing direct response media The Companys business plan includes the sponsoring of live concerts and other musical events. On March 24, 2016, it incorporated a wholly-owned subsidiary, Music One Corp., a Nevada Corporation, which will be the entity that manages these events. On March 10, 2017, the Company formed Online Technologies, Inc., a C corporation in the state of Wyoming for the ecommerce consumer products and services division. On March 10, 2017, the Company formed Momentous Films, Inc., a C corporation in the state of Wyoming for the over-the-top streaming media content creation and distribution division. Momentous Entertainment Group, Inc. (MMEG or the Company) was founded by Kurt E. Neubauer as Financial Equity Partners, Inc., a Texas company, in 2004 and was incorporated as a C corporation under the laws of the State of Nevada as Momentous Entertainment Group, Inc. in November 2013. We had very limited activities until June 2011 when the Company started designing a detailed business plan focused on four key business segments that receive revenues from their own specific target markets. The business segments also share synergies and products cross selling opportunities amongst themselves. This significantly increases their available The Company has evolved into an online social media network company. It is vertically organized into four business areas: 1) Social 2) Social 3) Ecommerce consumer products and services; 4) OTT O T T Current Status MMEG is an online social media network company. It is vertically organized into four business segment areas: social networking, social gaming, ecommerce sold consumer products and services, and OTT ( O T T</t>
  </si>
  <si>
    <t>SUMMARY OF SIGNIFICANT ACCOUNTING POLICIES</t>
  </si>
  <si>
    <t>SUMMARY OF SIGNIFICANT ACCOUNTING POLICIES:</t>
  </si>
  <si>
    <t xml:space="preserve">NOTE 2SUMMARY OF SIGNIFICANT ACCOUNTING POLICIES Basis of Accounting The Companys financial statements are prepared using the accrual method of accounting. The Company has elected a calendar year-end. Cash Equivalents For purposes of the balance sheet and statement of cash flows, the Company considers all highly liquid instruments with maturity of three months or less at the time of issuance to be cash equivalents. Inventory Inventory is valued at cost using the first-in, first-out cost flow assumption. All inventories consist of finished product ready for sale.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ntangible assets acquired in the acquisition of Poolworks were presented at fair value as of March 31, 201 7 and 2016 , the only liabilities presented at fair value were convertible notes payable which have been discounted for embedded derivatives using the binomial lattice model and as such are treated as level II in the hierarchy of fair value measures. Description March 31, 2017 December 31, 2016 Convertible Debt $ 225,435 $ 164,000 Derivative liabilities 1,085,100 933,079 Total $ 1,310,535 $ 1,097,079 Stock-based Compensation The Company follows Accounting Standards Codification (ASC) 718-10, Stock Compensation, The Company follows AS 505-50 in accounting for equity-based payments to non-employees. Most equity-based payments to date have been to non-employees and this standard provides that such transactions be valued at whichever is more readily determinable, the value of the goods or services received or the value of the shares given up. Since most of these transactions were entered into prior to the date in which our shares were trading, we accounted for these transactions at the share price negotiated with the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March 31, 2017 or 2016. Income Taxes The Company follows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venue Recognition The Company follows ASC 605-10-S99-1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 Business Combinations and Goodwill The Company follows the guidance of FASB ASC 805, Business Combinations - controlling interest in the acquire at the acquisition date, measured at their fair value as of that date. Additionally, FASB ASC 805- 10-25-23 requires acquisition-related costs to be recognized as expenses as incurred, rather than included in the cost allocated to the acquired assets and assumed liabilities. However, the costs to issue debt or equity securities should be recognized in accordance with other applicable GAAP. For all business combinations, the guidance requires the acquirer to recognize goodwill as of the acquisition date, measured as the excess of (a) (b) a. The aggregate of the i. The transferred consideration measured in accordance with FASB ASC 805-30, which generally requires acquisition-date fair ii. The fair value of any noncontrolling interest in the iii. In a business combination achieved in stages, the acquisition-date fair value of the acquirers previously-held equity interest in the b. The net of the acquisition-date amounts of the identifiable acquired assets and assumed liabilities, measured in accordance with FASB ASC If the amounts in (b) (a)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 of assets acquired or liabilities assumed, whichever comes first, any subsequent adjustments are recorded to our consolidated statements of operations.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is also valued using the binomial option-pricing model.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t>
  </si>
  <si>
    <t>GOING CONCERN</t>
  </si>
  <si>
    <t>GOING CONCERN:</t>
  </si>
  <si>
    <t>NOTE 3GOING CONCERN The accompanying financial statements have been prepared assuming that the Company will continue as a going concern. As reflected in the accompanying financial statements, the Company has very limited financial resources, with working capital and net shareholder deficits and had generated limited revenue as of March 31, 2017. 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DEFERRED PRODUCTION COSTS</t>
  </si>
  <si>
    <t>DEFERRED PRODUCTION COSTS:</t>
  </si>
  <si>
    <t xml:space="preserve"> NOTE 4DEFERRED PRODUCTION COSTS At March 31, 2017, the Company incurred costs of $47, 942 to develop the new Crossings musical CD, the reality TV series with Bobby Dale Earnhardt, and the reality TV series with Dennis Gile. These costs have been deferred and will be amortized when the finished products are available for sale. </t>
  </si>
  <si>
    <t>BUSINESS COMBINATIONS AND GOODWILL</t>
  </si>
  <si>
    <t>BUSINESS COMBINATIONS AND GOODWILL:</t>
  </si>
  <si>
    <t xml:space="preserve"> NOTE 5-BUSINESS COMBINATIONS Poolworks (Germany), Ltd. On February 8, 2017, the Company executed Share Exchange Agreement with the shareholders of VZ Network Holdings, Inc., a Delaware company (the Selling Company or VZ), purchasing all the issued and outstanding shares of VZ for newly-issued preferred stock of MMEG, with VZ becoming a wholly-owned subsidiary of the Company. VZ owns 100% of the equity of Poolworks (Germany) Ltd, a German company with offices in Berlin. Poolworks (Germany), Ltd. owns and operates the social-media networking platforms studiVZ and meinVZ directed and offered primarily to individuals located in the Republic of Germany In exchange for the VZN Common Stock, the Company issued to the VNZ Majority Shareholders an aggregate of 10,000 shares of non-redeemable, convertible shares of Series C preferred stock of the Company (the Company Series C Preferred Stock). The Company amended its articles of incorporation to authorize an aggregate of 10,000 shares of Company Series C Preferred Stock. The Companys Series C Preferred   has a stated aggregate of $2,305,000, as to all shares of Company Series C Preferred   provides that upon the occurrence of a conversion event (defined as the listing of shares of Company Common Stock on a qualified stock exchange (as defined)), the Company Series C Preferred Stock shall automatically convert into 20% of the  A qualified stock exchange is defined as any one of the New York Stock Exchange, the Nasdaq Stock Exchange (including the Nasdaq Capital Markets) or the NYSE: Market Amex Exchange. Due to a recent valuation of the Poolworks (Germany) Ltd. intangible assets, the final purchase price of 10,000 shares of non- redeemable, convertible shares of Series C preferred stock of the Company issued is valued at $2,305,000. The Company allocated the purchase price of VZ Network Holdings, Inc. to: Intangible Assets: Brand name and market awareness of Brand $ 919,200 Trademarks 459,600 Domain names 229,800 Vendor contracts  marketing, game, email 344,700 Unpatented proprietary technology 344,585 Fixed Assets 7,115 Total $ 2,305,000 The following is an analysis of consideration transferred in the exchange as well as the assets and liabilities received in the acquisition of Poolworks (Germany) Ltd.: Description Amount Consideration Issuance of preferred shares $ 2,305,000 Assumption of liability to former owner 40,574,273 Total consideration 42,879,273 Assets acquired Intangibles assets (2,305,000) Goodwill $ 40,574,273 The acquisition of Poolworks (Germany) Ltd. includes an accounts payable balance of $40,574,273 to a former owner along with accrued interest. Although the liability was assumed in the transaction, we are evaluating options including debt forgiveness or renegotiation and capital contributions relative to this debt. Accordingly, Momentous took the position that an asset of $40,574,273 was acquired in the form of goodwill but that the value is unsustainable and therefor immediately expense it as an asset impairment. Operations recorded through the business combination of Poolworks (Germany) Ltd. from February 8, 2017 through March 31, 2017 are as follows: Revenue $ 33,058 Other Income 166 Total Revenue $ 33,224 Costs of Goods Sold: Web Server Costs $ 15,363 Gross profit $ 17,861 Administrative Costs: Payroll 38,038 Office 4,438 Accounting fees 655 Rent 4,872 Travel 1,024 Currency Translation (78) Total Operating Costs $ 48,949 Net Loss $ (31,088) In accordance with SEC Rule 11-02, the pro forma financial statements for the two years presented in this March 31, 2017 10-Q are as follows: Pro Forma Income Statement Momentous Entertainment Company, Inc. For December 31, 2015 and 2016 12/31/16 12/31/15 Revenue $ 382,668 $ 604,919 Project costs 143,562 575,269 Marketing, general and administrative 2,078,895 2,189,297 Total Operating Expenses 2,222,457 2,764,566 Loss from Operations (1,839,789) (2,159,647) Other Income(Expense) Interest expense (508,295) (1,303,392) Value of derivative liability 161,462 - Total Other Income(Expense) (346,833) (1,303,392) Net (Loss) (1,492,956) (856,255) Other comprehensive income Translation adjustment 1,852,950 5,379,396 Total comprehensive income (loss) $ 359,994 $ 4,523,141 </t>
  </si>
  <si>
    <t>ASSET ACQUISITION</t>
  </si>
  <si>
    <t xml:space="preserve">NOTE 6-ASSET ACQUISITION Purchase of the Chimera® Game assets On March 10, 2017, the Company executed an Asset Purchase Agreement with Nathan Levine, an individual, to purchase the domain name, ChimeraCompanyGames.com (the Website), as well as other associated domain names, Internet Protocol address of the website, web development, software development, design work, engineering work, images and pictures displayed on the website, computer software, artwork, programs and documentation used in the operation of the website, all tangible property mentioned, including but not limited to equipment, business machines, computer hardware and software, tooling and other fixed assets or personal property, all intangible property, including but not limited to all rights, titles and interests of the Seller, if any, under any leases of property or equipment, all intellectual property rights, including but not limited to, trademarks, trade names, service marks, service names copyrights, telephone numbers, telephone listings, email listings, databases and the like, all contracts and agreements relating to the business inventories, accounts receivable, and all other assets used in the operation of the business. Not included in the sale was existing The purchase price was established as $320,000 with $190,000 paid in a combination of cash and preferred stock and the $130,000 balance financed by a 6% note payable that will be paid in 18 equal monthly payments commencing April 1, 2017. The preferred stock is convertible at the holders option into 60,000 shares of common stock. On March 10, 2017, the Company allocated the $320,000 purchase price of the Chimera® Game assets Intangible Assets: Chimera® Trademark $ 50,000 Email addresses 100,000 Chimera® Online Games 170,000 Total $ 320,000 The Company also signed a consulting agreement with Nathan Levine under which Mr. Levine has agreed to assist in the development of games for which he will be paid by the issuance of unrestricted common stock with a market value of $60,000. The Company also executed consulting agreements with Arkham Labs, developers of Chimera Games to continue the growth of the gaming platform by creating new games for the German social media platform (VZ), and Facebook as well as to update and maintain games currently running. Prioritizing time towards games with the highest earnings and new development with the highest projected return on investment. These games are to be fully owned by the Company. Payment for work done will be made by the issuance of unrestricted common stock. The Company also signed a support services agreement with Arkham Labs to provide customer support to Chimera gamers as they enjoy the various </t>
  </si>
  <si>
    <t>ACCOUNTS PAYABLE AND ACCRUED EXPENSES</t>
  </si>
  <si>
    <t>ACCOUNTS PAYABLE AND ACCRUED EXPENSES:</t>
  </si>
  <si>
    <t>NOTE 7ACCOUNTS PAYABLE AND ACCRUED EXPENSES At March 31, 2017, the Company incurred $49,168,892 in accounts payable which relate to Poolworks intercompany expenses with Momentous and operating expenses of administrative fees and $79,51 7 in accrued expenses, including an accrual of professional fees.</t>
  </si>
  <si>
    <t>CONVERTIBLE DEBT</t>
  </si>
  <si>
    <t xml:space="preserve"> NOTE 8CONVERTIBLE DEBT The Convertible debt as of March 31, 2017, and December 31, 2016 consisted of the following Short-Term debt: March 31, December 31, Description 2017 2016 LG Capital Funding  loan agreement described below $ 222,050 $ 82,675 Quarum Holdings, LLC  loan agreement described below 166,995 80,325 Adar Bays, LLC tranche 1  loan agreement described below 1,000 1,000 Power Up Lending Group, LLC 53,000 - Actus Fund, LLC 75,000 - Cerebus Finance Group, Inc. 28,890 - Crossover Capital Fund II, LLC 36,750 - Eagle Equities, LLC 26,750 - JSJ Investments, Inc. 60,000 - Total Convertible Notes $ 670,435 $ 164,000 Less Debt Discount (445,001) - Net Convertible Notes $ 225,434 164,000 At March 31, 2017, the Company is obligated under convertible notes payable with an aggregate principal balance of $670,43 5 , all of which mature in by February 2018. The notes are convertible at variable prices on the closing bid. The Company recorded debt discount of $445,001 from a derivative valuation of all the convertible promissory notes at March 31, 2017. The net value of the Convertible Promissory Notes at March 31, 2017 is $225,434. On January 20, 2017, the Company entered into a $84,263 convertible promissory note with LG Capital Funding, LLC, bearing interest at 8%, with a maturity date of January 20, 2018. The note is convertible into common shares at a 45% discount to the lowest closing bid price with a 20 day look back. This agreement also includes an additional note of $84,263, for which the Company has not taken. The Company incurred legal fees of $3,750 and broker fees of $7,500 associated with this note. The Company On February 8, 2017, the Company entered into a convertible promissory note with LG Capital Funding, LLC for $84,26 3 , bearing interest at 8% with a maturity date of February 8, 2018. This note is convertible into common shares at a 45% discount to the lowest closing bid price with a 20 day look back. The agreement also includes another $84,263 promissory note that the Company has not taken. The Company incurred $3,750 in legal fees, $5,513 in original issue discount fees, and $7,500 in legal fees associated with this note. On February 8, 2017, the Company issued 3,370,000 in warrants to LG Capital Funding, LLC, exercisable into 3,370,000 shares of common stock at a price per share of $0.005 or an aggregate price of $16,850. LG Capital Funding, LLC converted a total of $29,150 in principal amount of notes payable and $180 of accrued interest into 72,654,022 shares of the Companys common stock during the dates as follows: Date Issued Shares Common Conversion Price Per Share Interest Total 01/03/17 23,958,961 $ 0.000385 $ 24.20 $ 9,200 01/12/17 24,000,857 0.000385 40.33 9,200 02/09/17 24,694,204 0.000440 115.45 10,750 72,654,022 179.97 $ 29,150 On January 20, 2017, the Company entered into a $28,890 convertible promissory note with Quarum Holdings LLC, bearing 8% interest, with a maturity date of January 20, 2018. The Company incurred $2,000 in legal fees and $1,890 in original issue discount fees associated with this note. This note is convertible into common shares at a price equal to 55% of the Companys common stock of the lowest bid price for the twenty prior trading days. In addition, the Company issued a warrant exercisable into 3,852,000 On February 2 , 2017, the Company entered into a $28,890 convertible promissory note with Quarum Holdings, LLC, bearing interest at 8% with a maturity date of February 8, 2018. This note is convertible into common shares at a price equal to 55% of the Companys common stock of the lowest bid price for the twenty prior trading days. This note also includes another $28,890 for which the Company has not taken. The Company incurred $2,000 in legal expenses, $1,890 in original issue discount fees and $2,000 in investor fees , and $2,000 in lender fees associated with this note On February 8, 2017, the Company entered into a $28,890 convertible promissory note with Quarum Holdings, LLC, bearing interest at 8% with a maturity date of February 8, 2018. This note is convertible into common shares at a price equal to 55% of the Companys common stock of the lowest bid price for the twenty prior trading days. This note also includes another $28,890 for which the Company has not taken. The Company incurred $2,000 in legal expenses, $1,890 in original issue discount fees and $2,000 in investor fees associated with this note . Quarum Holdings, LLC converted a total of $15,635 of principal amount of notes payable into 40,609,142 shares of common stock during the following dates: Date Issued Shares Common Conversion Price Per Share Total 01/05/17 12,987,013 $ 0.000385 $ 5,000 01/12/17 27,622,129 0.000385 10,635 40,609,142 $ 15,635 On February 9, 2017, Quarum Holdings, LLC converted 1,680,417 warrant shares of the Companys common stock at a conversion rate of $0.00077 per share, or an aggregate total of $1,294. On January 4, 2017, the Company entered into a $28,000 convertible promissory note with the Power Up Lending Group, Ltd, bearing 8% interest , with a maturity date of October 28, 2017. The Company incurred legal costs of $2,000 and original issue discount fees of $1,000 associated with this note. The conversion price shall be subject to a discount of 45%, determined on the basis of On February 9, 2017, the Company entered into a $25,000 convertible promissory note with Power Up Lending Group, Ltd, bearing interest at 8%, with a maturity date of 180 days. The conversion price shall be subject to a discount of 45%, determined on the basis of the three lowest closing bid prices for the Companys common stock during the prior 15 trading day period. The Company incurred legal costs of $2,000 and $1,000 in investor fees associated with this note. February 8, 2017, the Company entered into a $28,890 convertible promissory note with Cerberus Finance Group, LTD, bearing interest at 8% with a maturity date of February 8, 2018. This note is convertible into common shares at a price equal to 55% of the lowest closing bid of the Companys common stock as reported on the OTC exchange for the twenty prior trading days. This note also includes another $28,890 note for which the Company has not taken. The Company incurred $2,000 in legal fees and $1,890 in original interest discount fees associated with this note. The Company issued a warrant exercisable into 1,155,600 shares of common stock with an aggregate value of $5,778 to Cerberus Finance Group, Ltd. On February 10, 2017, the Company entered into a $36,750 convertible promissory note with Crossover Capital Fund II, LLC, bearing interest at 8% with a maturity date of February 10, 2018. This note is convertible into common shares at a price equal to 60% of the lowest trading price of the Companys common stock for the twenty days prior trading days. The Company incurred legal fees of $2,000, original issue discount fees of $1,750, and investor fees of $3,500 associated with this note. On February 15, 2017, the Company entered into a $60,000 convertible promissory note with JSJ investments, with a 12% interest rate, with a maturity date of nine months from issuance. This note is convertible into common shares at a price equal to a 45% discount to the lowest closing bid during the previous twenty trading days. The Company incurred $2,000 in legal fees and $4,200 in original issue discount fees associated with this note. On February 16, 2017, the Company entered into a $75,000 convertible promissory note with Auctus Fund, LLC, bearing interest at 12% with a maturity date of November 16, 2017. This note is convertible into common shares at a price equal to the lesser of 55% multiplied by the lowest trading price during the previous twenty-day trading period and the variable conversion price of 50% of the market price, which is the lowest trading price during the last twenty-five trading days. The Company incurred $2,750 in legal fees, lender fees On January 20, 2017, the Company issued a warrant to Quarum Holdings, LLC, exercisable into 3,852,000 shares of common stock at a price per share of $0.0015 or an aggregate price of $5,778. On February 8, 2017, the Company issued a warrant to Quarum Holdings, LLC exercisable into 1,155,600 shares of common stock at a price per share of $0.005 or an aggregate price of $5,778. On February 23, 2017, the Company entered into a $26,500 convertible promissory note with Eagle Equities, LLC, bearing interest at 8% with a 12-month term. This note is convertible into common shares at a price equal to the lesser of 45% discount to the lowest closing bid price with a 20 day look back. The Company incurred $3,000 in legal fees and $1,750 in lender fees associated with this note. On February 23, 2017, the Company issued 2,140,000 in warrants to Eagle Equities, LLC at a price per share of $0.0025 or an aggregate price of $5,350.</t>
  </si>
  <si>
    <t>LOANS</t>
  </si>
  <si>
    <t>LOANS:</t>
  </si>
  <si>
    <t xml:space="preserve">NOTE 9-LOANS On March 10, 2017, the Company entered into a note payable with Nathan Levine for $130,000 as part of the financed purchase of the Chimera Games assets. The $130,000 note bears interest at 8% and is due in 18 equal monthly payments commencing on April 1, 2017. </t>
  </si>
  <si>
    <t>DEMAND LOANS FROM PRESIDENT</t>
  </si>
  <si>
    <t>DEMAND LOANS FROM PRESIDENT:</t>
  </si>
  <si>
    <t xml:space="preserve">NOTE 10DEMAND LOANS FROM RELATED PARTY At March 31, 2017 , the Company was obligated for demand loans aggregating $336,497 due to the Companys President. The loans were made from his personal resources, the proceeds from which were used to finance operations. All demand loans made by the Companys President bear interest at 3% per annum. The Company also had a demand loan payable outstanding in the principal amount of $17,230 due to a director and officer of the Company. </t>
  </si>
  <si>
    <t>DERIVATIVE LIABILITIES</t>
  </si>
  <si>
    <t>DERIVATIVE LIABILITIES:</t>
  </si>
  <si>
    <t xml:space="preserve">NOTE 11 - DERIVATIVE LIABILITIES The Company identified the conversion features embedded within its convertible debts as financial derivatives. The Company has determined that the embedded conversion option should be accounted for at fair value. Description Amount Derivative liabilities - December 31, 2016 $ 913,079 Add fair value at the commitment date for convertible notes issued during the current year 2,546,005 Less derivatives due to conversion (519,568) Fair value mark to market adjustment for derivatives 1,854,416 Derivative liabilities - March 31, 2017 $ 1,085,099 The Company recorded derivative interest expenses for the period ended March 31, 2017 of $519,569. The fair value at the commitment and re-measurement dates for the Companys derivative liabilities were based upon the following management assumptions during the current quarter: Assumption Commitment Date Re-measurement Date Expected dividends - % - % Expected volatility 362-388 % 182-396 % Expected term in years .71-1.74 Yrs 0.08-1.61 Yrs Risk free interest rate: .63-1.2 % .74-1.03 % </t>
  </si>
  <si>
    <t>SHARE CAPITAL</t>
  </si>
  <si>
    <t xml:space="preserve">NOTE 12SHARE CAPITAL During 2016, the Company issued 113,263,164 shares of common stock for promissory note conversions as outlined in Note 8. On February 7, 2017, the Company issued 5,000 shares of the Companys Preferred Series B stock to Laureen Falco, Chief Accounting Officer for $5,000 in services. On February 7, 2017, the Company issued 30,000 shares of the Companys Preferred Series B stock to David Micek, Senior V.P of Corporate Development, for $30,000 in services. On February 7, 2017, the Company issued 1,000 shares of the Companys Preferred Series B stock to Dennis Gile for $1,000 in services. On February 9, 2017, Quarum Holdings, LLC exercised a warrant into 1,680,417 shares of the Companys common stock at a conversion rate of $.003815 per share or On March 21, 2017, the Company issued 9,261,958 shares of the Companys common stock at $.0374 per share to Carter Terry for broker services or $34,640. On March 21, 2017, the Company issued 26,086,957 shares of the Companys common stock at $0.0023 for $60,000 to Nathan Levine as part of the S8 acquisition of Chimera® Game </t>
  </si>
  <si>
    <t>RELATED PARTY TRANSACTIONS</t>
  </si>
  <si>
    <t xml:space="preserve"> NOTE 13RELATED PARTY TRANSACTIONS At March 31, 2017, the Company had accounts payable and accrued interest on the demand note of $27,985 due to its President. This amount principally relates to payments made by the Companys President on behalf of the Company in connection with administrative expenses, deferred production costs on the reality TV series and accrued interest on the $336,497 demand loan by the Companys At March 31, 2017, the Company had a non-interest bearing loan of $17,230 with an officer and director. The note is unsecured. </t>
  </si>
  <si>
    <t>2017 NON-STATUTORY STOCK OPTION PLAN</t>
  </si>
  <si>
    <t>2017 NON-STATUTORY STOCK OPTION PLAN:</t>
  </si>
  <si>
    <t>NOTE 1 4 -2017 NON-STATUTORY STOCK OPTION PLAN In March 2017, the Company adopted its 2017 Non-Statutory Stock Option Plan (hereinafter referred to as the Plan), the nature and purpose of which is to compensate the Companys officers, directors, employees, and consultants (hereafter, collectively, Participants or individually a Participant) for services rendered to the Company and to generate an increased incentive to contribute to the progress of the Company. The Plan is attached as an exhibit to this filing and provides for the issuance of up to 150,000,000 shares of the Registrants common stock (par value $.001) in connection with common stock purchase options granted under the Plan (grants of common stock purchase options are hereafter generically referred to as Awards. Awards under the Plan may be made at any time up until March 15, 2027 (the Plan Expiration Date). The Companys Board of Directors (Board) may appoint and maintain as administrator of this Plan the Compensation Committee (the Committee) of the Board which shall consist of at least three members of the Board. Until such time as the Committee is duly constituted, the Board itself shall have and fulfill the duties herein allocated to the Committee. The Committee shall have full power and authority to designate Plan participants, to determine the provisions and terms of respective Awards (which need not be identical as to number of shares covered by any Award, the method of exercise as related to exercise in whole or in installments, The purchase price of each share of stock placed under the Award shall be determined by the Board not be less than ten percent (10%) of the fair market value of such share on the date the Award is granted or more than the fair market value of such share on the date the Award is granted. The stock subject to this Plan shall consist of un-issued shares or previously issued shares reacquired and held by the Company or any affiliated corporation, and such amount of shares shall be and is hereby reserved for sale for such purpose. The Award exercise period shall be a term determined by the Committee but not for a period of more than ten years from the date of grant. The Plan is not qualified under Section 401(a) of the Internal Revenue Code. To the extent that a participant receives an Award of common stock purchase options with an exercise price below the fair value of the underlying common stock, such Participant may recognize ordinary income with respect to the difference between the exercise price and fair value. To the extent that a Participant receives an Award of common stock, the Participant will recognize ordinary income equal to the aggregate fair market value of the shares issued to the Participant as of the date of issuance. The termination of a participants directorship, employment, consulting relationship may result in the forfeiture of any unvested portion of an Award granted under the Plan. Moreover, any Award of common stock purchase options must be exercised within six months of the cessation of a Participants directorship, employment, or consulting relationship with the Company, as applicable. In the case of a participants death, such exercise period is extended an additional six months. In the case of a Participants termination or removal for cause as defined in the Plan, any unvested portion of an Award of common stock purchase options or other securities shall be immediately forfeited to the Company. The Company filed a Registration Statement on Form S-8 in March 2017 to register those 150,000,000 shares of common stock underlying the options in the Plan.</t>
  </si>
  <si>
    <t>SUBSEQUENT EVENTS</t>
  </si>
  <si>
    <t>SUBSEQUENT EVENTS:</t>
  </si>
  <si>
    <t xml:space="preserve">NOTE 1 5 SUBSEQUENT EVENTS On April 3,2017, the Company formed Nutritional Systems, Inc., a C corporation formed in Wyoming for the nutritional products sales. On April 15, 2017, John Pepe resigned as Chief Operations Officer, Corporate Secretary and Director of the Company On April 15, 2017, the Company appointed David Micek to the position of Chief Operations Officer of the Company. On April 19, 2017, the Company agreed to settle an old 2012 outstanding V.A.T. obligation between Poolworks (Germany), Ltd. and Finanzamt fur Korperschaften III for an amount of $692,550 through a monthly payment plan from April 28, 2017 through January 29, 2018. The Company made the first payment of $54,879 on April 28, 2017. </t>
  </si>
  <si>
    <t>RESTATEMENT</t>
  </si>
  <si>
    <t>RESTATEMENT:</t>
  </si>
  <si>
    <t xml:space="preserve">NOTE 16  RESTATEMENT </t>
  </si>
  <si>
    <t>SIGNIFICANT ACCOUNTING POLICIES (POLICIES)</t>
  </si>
  <si>
    <t>SIGNIFICANT ACCOUNTING POLICIES (POLICIES):</t>
  </si>
  <si>
    <t>Basis of Accounting</t>
  </si>
  <si>
    <t xml:space="preserve">Basis of Accounting The Companys financial statements are prepared using the accrual method of accounting. The Company has elected a calendar year-end. </t>
  </si>
  <si>
    <t>Cash and Cash Equivalents, Policy</t>
  </si>
  <si>
    <t xml:space="preserve">Cash Equivalents For purposes of the balance sheet and statement of cash flows, the Company considers all highly liquid instruments with maturity of three months or less at the time of issuance to be cash equivalents. </t>
  </si>
  <si>
    <t>Inventory, Policy</t>
  </si>
  <si>
    <t xml:space="preserve">Inventory Inventory is valued at cost using the first-in, first-out cost flow assumption. All inventories consist of finished product ready for sale. </t>
  </si>
  <si>
    <t>Fair Value of Financial Instruments</t>
  </si>
  <si>
    <t xml:space="preserve">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ntangible assets acquired in the acquisition of Poolworks were presented at fair value as of March 31, 201 7 and 2016 , the only liabilities presented at fair value were convertible notes payable which have been discounted for embedded derivatives using the binomial lattice model and as such are treated as level II in the hierarchy of fair value measures. Description March 31, 2017 December 31, 2016 Convertible Debt $ 225,435 $ 164,000 Derivative liabilities 1,085,100 933,079 Total $ 1,310,535 $ 1,097,079</t>
  </si>
  <si>
    <t>Stock-based Compensation</t>
  </si>
  <si>
    <t xml:space="preserve">Stock-based Compensation The Company follows Accounting Standards Codification (ASC) 718-10, Stock Compensation, The Company follows AS 505-50 in accounting for equity-based payments to non-employees. Most equity-based payments to date have been to non-employees and this standard provides that such transactions be valued at whichever is more readily determinable, the value of the goods or services received or the value of the shares given up. Since most of these transactions were entered into prior to the date in which our shares were trading, we accounted for these transactions at the share price negotiated with the </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March 31, 2017 or 2016.</t>
  </si>
  <si>
    <t>Income Taxes, Policy</t>
  </si>
  <si>
    <t>Income Taxes The Company follows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Revenue Recognition</t>
  </si>
  <si>
    <t xml:space="preserve">Revenue Recognition The Company follows ASC 605-10-S99-1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
  </si>
  <si>
    <t>Subsequent Events, Policy</t>
  </si>
  <si>
    <t>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t>
  </si>
  <si>
    <t>Business Combinations and Goodwill</t>
  </si>
  <si>
    <t>Business Combinations and Goodwill The Company follows the guidance of FASB ASC 805, Business Combinations - controlling interest in the acquire at the acquisition date, measured at their fair value as of that date. Additionally, FASB ASC 805- 10-25-23 requires acquisition-related costs to be recognized as expenses as incurred, rather than included in the cost allocated to the acquired assets and assumed liabilities. However, the costs to issue debt or equity securities should be recognized in accordance with other applicable GAAP. For all business combinations, the guidance requires the acquirer to recognize goodwill as of the acquisition date, measured as the excess of (a) (b) a. The aggregate of the i. The transferred consideration measured in accordance with FASB ASC 805-30, which generally requires acquisition-date fair ii. The fair value of any noncontrolling interest in the iii. In a business combination achieved in stages, the acquisition-date fair value of the acquirers previously-held equity interest in the b. The net of the acquisition-date amounts of the identifiable acquired assets and assumed liabilities, measured in accordance with FASB ASC If the amounts in (b) (a)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 of assets acquired or liabilities assumed, whichever comes first, any subsequent adjustments are recorded to our consolidated statements of operations.</t>
  </si>
  <si>
    <t>Derivative Financial Instruments</t>
  </si>
  <si>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is also valued using the binomial option-pricing model.</t>
  </si>
  <si>
    <t>Recently Issued Accounting Pronouncements</t>
  </si>
  <si>
    <t xml:space="preserve">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t>
  </si>
  <si>
    <t>Fair Value of Financial Instruments (Tables)</t>
  </si>
  <si>
    <t>Fair Value of Financial Instruments {1}</t>
  </si>
  <si>
    <t>Schedule of Fair Value of Financial Instruments</t>
  </si>
  <si>
    <t>Intangible assets acquired in the acquisition of Poolworks were presented at fair value as of March 31, 201 7 and as of March 31, 201 7 and 2016 , the only liabilities presented at fair value were convertible notes payable which have been discounted for embedded derivatives using the binomial lattice model and as such are treated as level II in the hierarchy of fair value measures. Description March 31, 2017 December 31, 2016 Convertible Debt $ 225,435 $ 164,000 Derivative liabilities 1,085,100 933,079 Total $ 1,310,535 $ 1,097,079</t>
  </si>
  <si>
    <t>BUSINESS COMBINATIONS AND GOODWILL (Tables)</t>
  </si>
  <si>
    <t>Schedule of Company allocated the purchase price of VZ Network Holdings, Inc</t>
  </si>
  <si>
    <t xml:space="preserve">The Company allocated the purchase price of VZ Network Holdings, Inc. to: Intangible Assets: Brand name and market awareness of Brand $ 919,200 Trademarks 459,600 Domain names 229,800 Vendor contracts  marketing, game, email 344,700 Unpatented proprietary technology 344,585 Fixed Assets 7,115 Total $ 2,305,000 </t>
  </si>
  <si>
    <t>ACQUISITION OF POOLWORKS(Germany) Ltd (TABLE)</t>
  </si>
  <si>
    <t>The following is an analysis of consideration transferred in the exchange as well as the assets and liabilities received in the acquisition of Poolworks (Germany) Ltd.: Description Amount Consideration Issuance of preferred shares $ 2,305,000 Assumption of liability to former owner 40,574,273 Total consideration 42,879,273 Assets acquired Intangibles assets (2,305,000) Goodwill $ 40,574,273</t>
  </si>
  <si>
    <t>Schedule of revenue expenses recorded through the business combination of Poolworks (Germany) Ltd.</t>
  </si>
  <si>
    <t>The revenue expenses recorded through the business combination of Poolworks (Germany) Ltd. from February 8, 2017 through March 31, 2017 are as follows: Revenue $ 33,058 Other Income 166 Total Revenue $ 33,224 Costs of Goods Sold: Web Server Costs $ 15,363 Gross profit $ 17,861 Administrative Costs: Payroll 38,038 Office 4,438 Accounting fees 655 Rent 4,872 Travel 1,024 Currency Translation (78) Total Operating Costs $ 48,949 Net Loss $ (31,088)</t>
  </si>
  <si>
    <t>Pro Forma Income Statement(TABLE)</t>
  </si>
  <si>
    <t xml:space="preserve"> Pro Forma Income Statement Momentous Entertainment Company, Inc. For December 31, 2015 and 2016 12/31/16 12/31/15 Revenue $ 382,668 $ 604,919 Project costs 143,562 575,269 Marketing, general and administrative 2,078,895 2,189,297 Total Operating Expenses 2,222,457 2,764,566 Loss from Operations (1,839,789) (2,159,647) Other Income(Expense) Interest expense (508,295) (1,303,392) Value of derivative liability 161,462 - Total Other Income(Expense) (346,833) (1,303,392) Net (Loss) (1,492,956) (856,255) Other comprehensive income Translation adjustment 1,852,950 5,379,396 Total comprehensive income (loss) $ 359,994 $ 4,523,141 </t>
  </si>
  <si>
    <t>ASSET ACQUISITION(TABLE)</t>
  </si>
  <si>
    <t>ASSET ACQUISITION(TABLE):</t>
  </si>
  <si>
    <t>ASSET ACQUISITION (TABLE)</t>
  </si>
  <si>
    <t xml:space="preserve">On March 10, 2017, the Company allocated the $320,000 purchase price of the Chimera® Game assets Intangible Assets: Chimera® Trademark $ 50,000 Email addresses 100,000 Chimera® Online Games 170,000 Total $ 320,000 </t>
  </si>
  <si>
    <t>CONVERTIBLE DEBT (Tables)</t>
  </si>
  <si>
    <t>CONVERTIBLE DEBT {2}</t>
  </si>
  <si>
    <t>Schedule of Convertible Debt consisting following Short-Term debt</t>
  </si>
  <si>
    <t>The Convertible debt as of March 31, 2017, and December 31, 2016 consisted of the following Short-Term debt: March 31, December 31, Description 2017 2016 LG Capital Funding  loan agreement described below $ 222,050 $ 82,675 Quarum Holdings, LLC  loan agreement described below 166,995 80,325 Adar Bays, LLC tranche 1  loan agreement described below 1,000 1,000 Power Up Lending Group, LLC 53,000 - Actus Fund, LLC 75,000 - Cerebus Finance Group, Inc. 28,890 - Crossover Capital Fund II, LLC 36,750 - Eagle Equities, LLC 26,750 - JSJ Investments, Inc. 60,000 - Total Convertible Notes $ 670,435 $ 164,000 Less Debt Discount (445,001) - Net Convertible Notes $ 225,434 164,000</t>
  </si>
  <si>
    <t>Schedule of LG Capital Funding, LLC converted notes payable and interest into shares of common stock</t>
  </si>
  <si>
    <t>LG Capital Funding, LLC converted a total of $29,150 in principal amount of notes payable and $180 of accrued interest into 72,654,022 shares of the Companys common stock during the dates as follows: Date Issued Shares Common Conversion Price Per Share Interest Total 01/03/17 23,958,961 $ 0.000385 $ 24.20 $ 9,200 01/12/17 24,000,857 0.000385 40.33 9,200 02/09/17 24,694,204 0.000440 115.45 10,750 72,654,022 179.97 $ 29,150</t>
  </si>
  <si>
    <t>Schedule of Quarum Holdings, LLC converted notes payable and interest into shares of common stock</t>
  </si>
  <si>
    <t xml:space="preserve">Quarum Holdings, LLC converted a total of $15,635 of principal amount of notes payable into 40,609,142 shares of common stock during the following dates: Date Issued Shares Common Conversion Price Per Share Total 01/05/17 12,987,013 $ 0.000385 $ 5,000 01/12/17 27,622,129 0.000385 10,635 40,609,142 $ 15,635 </t>
  </si>
  <si>
    <t>SCHEDULE OF DERIVATIVE LIABILITIES (Tables)</t>
  </si>
  <si>
    <t>SCHEDULE OF DERIVATIVE LIABILITIES</t>
  </si>
  <si>
    <t>Schedule of convertible debts as financial derivatives</t>
  </si>
  <si>
    <t>The Company identified the conversion features embedded within its convertible debts as financial derivatives. The Company has determined that the embedded conversion option should be accounted for at fair value. Description Amount Derivative liabilities - December 31, 2016 $ 913,079 Add fair value at the commitment date for convertible notes issued during the current year 2,546,005 Less derivatives due to conversion (519,568) Fair value mark to market adjustment for derivatives 1,854,416 Derivative liabilities - March 31, 2017 $ 1,085,099</t>
  </si>
  <si>
    <t>Schedule of Fair Value at the commitment and re-measurement</t>
  </si>
  <si>
    <t>The fair value at the commitment and re-measurement dates for the Companys derivative liabilities were based upon the following management assumptions during the current quarter: Assumption Commitment Date Re-measurement Date Expected dividends - % - % Expected volatility 362-388 % 182-396 % Expected term in years .71-1.74 Yrs 0.08-1.61 Yrs Risk free interest rate: .63-1.2 % .74-1.03 %</t>
  </si>
  <si>
    <t>Fair Value of Financial Instruments (Details) - USD ($)</t>
  </si>
  <si>
    <t>Fair Value of Financial Instruments Details</t>
  </si>
  <si>
    <t>Convertible Debt</t>
  </si>
  <si>
    <t>Derivative liabilities</t>
  </si>
  <si>
    <t>DEFERRED PRODUCTION COSTS (Details)</t>
  </si>
  <si>
    <t>Mar. 31, 2017USD ($)</t>
  </si>
  <si>
    <t>DEFERRED PRODUCTION COSTS DETAILS</t>
  </si>
  <si>
    <t>Incurred costs to develop the new Crossings musical CD</t>
  </si>
  <si>
    <t>BUSINESS COMBINATIONS AND GOODWILL (Details)</t>
  </si>
  <si>
    <t>Feb. 08, 2017USD ($)shares</t>
  </si>
  <si>
    <t>BUSINESS COMBINATIONS AND GOODWILL Details</t>
  </si>
  <si>
    <t>VZ becoming a wholly-owned subsidiary of the Company</t>
  </si>
  <si>
    <t>100.00%</t>
  </si>
  <si>
    <t>Authorize an aggregate shares of Company Series C Preferred Stock | shares</t>
  </si>
  <si>
    <t>Outstanding intercompany payable</t>
  </si>
  <si>
    <t>One of its former owners that consist of payable</t>
  </si>
  <si>
    <t>Accrued interest on this payable</t>
  </si>
  <si>
    <t>Company recognized goodwill</t>
  </si>
  <si>
    <t>Company allocated the purchase price of VZ Network Holdings, Inc (Details)</t>
  </si>
  <si>
    <t>Intangible Assets:</t>
  </si>
  <si>
    <t>Brand name and market awareness of Brand</t>
  </si>
  <si>
    <t>Trademarks</t>
  </si>
  <si>
    <t>Domain names</t>
  </si>
  <si>
    <t>Vendor contracts - marketing, game, email</t>
  </si>
  <si>
    <t>Unpatented proprietary technology</t>
  </si>
  <si>
    <t>Fixed Assets</t>
  </si>
  <si>
    <t>Total Intangible Assets of VZ Network Holdings</t>
  </si>
  <si>
    <t>Revenue expenses recorded through the business combination of Poolworks (Germany) Ltd (Details)</t>
  </si>
  <si>
    <t>2 Months Ended</t>
  </si>
  <si>
    <t>Revenue expenses recorded through the business combination of Poolworks (Germany) Ltd Details</t>
  </si>
  <si>
    <t>Other Income</t>
  </si>
  <si>
    <t>Total Revenue</t>
  </si>
  <si>
    <t>Costs of Goods Sold:</t>
  </si>
  <si>
    <t>Web Server Costs</t>
  </si>
  <si>
    <t>Gross profit</t>
  </si>
  <si>
    <t>Administrative Costs:</t>
  </si>
  <si>
    <t>Payroll</t>
  </si>
  <si>
    <t>Office</t>
  </si>
  <si>
    <t>Accounting fees</t>
  </si>
  <si>
    <t>Rent</t>
  </si>
  <si>
    <t>Travel</t>
  </si>
  <si>
    <t>Currency Translation</t>
  </si>
  <si>
    <t>Total Operating Costs</t>
  </si>
  <si>
    <t>Net Loss</t>
  </si>
  <si>
    <t>Company allocated the purchase price of the Chimera&amp;#174; Game assets (Details)</t>
  </si>
  <si>
    <t>Mar. 10, 2017USD ($)</t>
  </si>
  <si>
    <t>Chimera&amp;#174; Trademark</t>
  </si>
  <si>
    <t>Email addresses</t>
  </si>
  <si>
    <t>Chimera&amp;#174; Online Games</t>
  </si>
  <si>
    <t>Total Intangible Assets of the Chimera&amp;#174; Game assets</t>
  </si>
  <si>
    <t>ASSET ACQUISITION (Details)</t>
  </si>
  <si>
    <t>Mar. 10, 2017USD ($)shares</t>
  </si>
  <si>
    <t>ASSET ACQUISITION Details</t>
  </si>
  <si>
    <t>Purchase price established amount</t>
  </si>
  <si>
    <t>Paid in cash and preferred stock</t>
  </si>
  <si>
    <t>Balance amount</t>
  </si>
  <si>
    <t>Interest on notes payable</t>
  </si>
  <si>
    <t>6.00%</t>
  </si>
  <si>
    <t>The preferred stock is convertible at the holder's option into shares common stock | shares</t>
  </si>
  <si>
    <t>ACCOUNTS PAYABLE AND ACCRUED EXPENSES (Details)</t>
  </si>
  <si>
    <t>ACCOUNTS PAYABLE AND ACCRUED EXPENSES DETAILS</t>
  </si>
  <si>
    <t>Company incurred in accounts payable</t>
  </si>
  <si>
    <t>Operating expenses of administrative fees and in accrued expenses</t>
  </si>
  <si>
    <t>Convertible debt consisted of the following Short-Term debt (Details) - USD ($)</t>
  </si>
  <si>
    <t>Convertible debt consisted of the following Short-Term debt Details</t>
  </si>
  <si>
    <t>LG Capital Funding - loan agreement described below</t>
  </si>
  <si>
    <t>Quarum Holdings, LLC - loan agreement described below</t>
  </si>
  <si>
    <t>Adar Bays, LLC tranche 1 - loan agreement described below</t>
  </si>
  <si>
    <t>Power Up Lending Group, LLC</t>
  </si>
  <si>
    <t>Actus Fund, LLC</t>
  </si>
  <si>
    <t>Cerebus Finance Group, Inc.</t>
  </si>
  <si>
    <t>Crossover Capital Fund II, LLC</t>
  </si>
  <si>
    <t>Eagle Equities, LLC</t>
  </si>
  <si>
    <t>JSJ Investments, Inc.</t>
  </si>
  <si>
    <t>Total Convertible Notes</t>
  </si>
  <si>
    <t>Less Debt Discount</t>
  </si>
  <si>
    <t>Net Convertible Notes</t>
  </si>
  <si>
    <t>Convertible debt LG CAPITAL FUNDING, LLC (Details) - USD ($)</t>
  </si>
  <si>
    <t>Feb. 08, 2017</t>
  </si>
  <si>
    <t>Jan. 20, 2017</t>
  </si>
  <si>
    <t>Convertible debt LG CAPITAL FUNDING, LLC Details</t>
  </si>
  <si>
    <t>Convertible notes payable with an aggregate principal balance</t>
  </si>
  <si>
    <t>Company recorded debt discount from a derivative valuation</t>
  </si>
  <si>
    <t>Net value of the Convertible Promissory Notes</t>
  </si>
  <si>
    <t>Company entered into a convertible promissory note with LG Capital Funding</t>
  </si>
  <si>
    <t>Convertible promissory note with LG Capital Funding bearing interest at</t>
  </si>
  <si>
    <t>8.00%</t>
  </si>
  <si>
    <t>Note is convertible into common shares at a discount to the lowest closing bid price with a 20 day look back</t>
  </si>
  <si>
    <t>45.00%</t>
  </si>
  <si>
    <t>Agreement also includes an additional note</t>
  </si>
  <si>
    <t>legal fees LG Capital Funding, LLC</t>
  </si>
  <si>
    <t>Original issue discount fees</t>
  </si>
  <si>
    <t>Legal fees associated with this note</t>
  </si>
  <si>
    <t>Brokers fees LG Capital Funding, LLC</t>
  </si>
  <si>
    <t>Company issued a warrant exercisable into common shares</t>
  </si>
  <si>
    <t>Company issued a warrant exercisable into common shares at a price per share</t>
  </si>
  <si>
    <t>Company issued a warrant exercisable into common shares at an aggregate exercise amount</t>
  </si>
  <si>
    <t>CONVERSION OF DEBT TO EQUITY (Details) - USD ($)</t>
  </si>
  <si>
    <t>Feb. 09, 2017</t>
  </si>
  <si>
    <t>Jan. 12, 2017</t>
  </si>
  <si>
    <t>Jan. 05, 2017</t>
  </si>
  <si>
    <t>Jan. 03, 2017</t>
  </si>
  <si>
    <t>Conversion of Debt to Equity Details</t>
  </si>
  <si>
    <t>LG Capital Funding, LLC Shares Common</t>
  </si>
  <si>
    <t>LG Capital Funding, LLC Conversion Price Per Share</t>
  </si>
  <si>
    <t>LG Capital Funding, LLC Interest</t>
  </si>
  <si>
    <t>LG Capital Funding, LLC Total</t>
  </si>
  <si>
    <t>LG Capital Funding, LLC Total Shares Common</t>
  </si>
  <si>
    <t>LG Capital Funding, LLC Total Interest</t>
  </si>
  <si>
    <t>QUARUM HOLDINGS, LLC Shares Common</t>
  </si>
  <si>
    <t>QUARUM HOLDINGS, LLC Conversion Price Per Share</t>
  </si>
  <si>
    <t>QUARUM HOLDINGS, LLC Total</t>
  </si>
  <si>
    <t>QUARUM HOLDINGS, LLC Total Shares Common</t>
  </si>
  <si>
    <t>Convertible debt QUARUM HOLDINGS, LLC (Details)</t>
  </si>
  <si>
    <t>Feb. 23, 2017USD ($)$ / shares</t>
  </si>
  <si>
    <t>Feb. 16, 2017USD ($)</t>
  </si>
  <si>
    <t>Feb. 15, 2017USD ($)</t>
  </si>
  <si>
    <t>Feb. 10, 2017USD ($)</t>
  </si>
  <si>
    <t>Feb. 09, 2017USD ($)</t>
  </si>
  <si>
    <t>Feb. 08, 2017USD ($)$ / shares</t>
  </si>
  <si>
    <t>Jan. 20, 2017USD ($)$ / shares</t>
  </si>
  <si>
    <t>Jan. 04, 2017USD ($)</t>
  </si>
  <si>
    <t>Convertible debt QUARUM HOLDINGS, LLC Details</t>
  </si>
  <si>
    <t>Quarum Holdings, LLC converted warrant shares of the Company's common stock</t>
  </si>
  <si>
    <t>Quarum Holdings, LLC converted warrant shares of the Company's common stock at a conversion rate</t>
  </si>
  <si>
    <t>Quarum Holdings, LLC converted warrant shares of the Company's common stock an aggregate total</t>
  </si>
  <si>
    <t>Company entered into a convertible promissory note with the Power Up Lending Group</t>
  </si>
  <si>
    <t>Company entered into a convertible promissory note with the Power Up Lending Group bearing interest</t>
  </si>
  <si>
    <t>Company incurred legal fees</t>
  </si>
  <si>
    <t>Investor fees associated with this note</t>
  </si>
  <si>
    <t>Company incurred lender fees</t>
  </si>
  <si>
    <t>Company incurred Brokers fees</t>
  </si>
  <si>
    <t>Conversion price shall be subject to a discounton of the three lowest closing bid prices for the Company</t>
  </si>
  <si>
    <t>Company entered into a convertible promissory note with Cerberus Finance Group</t>
  </si>
  <si>
    <t>Company entered into a convertible promissory note with Cerberus Finance Group bearing interest</t>
  </si>
  <si>
    <t>Note is convertible into common shares at a price equal to the lowest closing bid of the Company</t>
  </si>
  <si>
    <t>55.00%</t>
  </si>
  <si>
    <t>60.00%</t>
  </si>
  <si>
    <t>Note also includes another note for which the Company has not taken</t>
  </si>
  <si>
    <t>Company issued a warrant exercisable into common shares of Cerberus Finance Group, Ltd</t>
  </si>
  <si>
    <t>Company issued a warrant exercisable into common shares at an aggregate value of Cerberus Finance Group, Ltd</t>
  </si>
  <si>
    <t>Company entered into a convertible promissory note with Crossover Capital Fund II, LLC</t>
  </si>
  <si>
    <t>Company entered into a convertible promissory note with Crossover Capital Fund II, LLC bearing interest</t>
  </si>
  <si>
    <t>Company entered into a convertible promissory note with JSJ investments</t>
  </si>
  <si>
    <t>Company entered into a convertible promissory note with JSJ investments bearing interest</t>
  </si>
  <si>
    <t>12.00%</t>
  </si>
  <si>
    <t>Company entered into a convertible promissory note with Auctus Fund, LLC</t>
  </si>
  <si>
    <t>Company entered into a convertible promissory note with Auctus Fund, LLC bearing interest</t>
  </si>
  <si>
    <t>Company issued a warrant to Quarum Holdings, LLC, exercisable into shares of common stock</t>
  </si>
  <si>
    <t>Company issued a warrant to Quarum Holdings, LLC, exercisable into shares of common stock at a price per share | $ / shares</t>
  </si>
  <si>
    <t>Company issued a warrant to Quarum Holdings, LLC, exercisable into shares of common stock an aggregate price</t>
  </si>
  <si>
    <t>Company entered into a convertible promissory note with Eagle Equities, LLC</t>
  </si>
  <si>
    <t>Company entered into a convertible promissory note with Eagle Equities, LLC bearing interest</t>
  </si>
  <si>
    <t>Company issued warrants to Eagle Equities, LLC</t>
  </si>
  <si>
    <t>Company issued warrants to Eagle Equities, LLC at a price per share | $ / shares</t>
  </si>
  <si>
    <t>Company issued warrants to Eagle Equities, LLC an aggregate price</t>
  </si>
  <si>
    <t>LOANS (Details)</t>
  </si>
  <si>
    <t>LOANS Details</t>
  </si>
  <si>
    <t>Company entered into a note payable with Nathan Levine</t>
  </si>
  <si>
    <t>Company entered into a note payable with Nathan Levine note bears interest</t>
  </si>
  <si>
    <t>DEMAND LOANS FROM RELATED PARTY (Details)</t>
  </si>
  <si>
    <t>DEMAND LOANS FROM RELATED PARTY Details</t>
  </si>
  <si>
    <t>Company was obligated for demand loans aggregating</t>
  </si>
  <si>
    <t>Company also had a demand loan payable outstanding in the principal amount</t>
  </si>
  <si>
    <t>DERIVATIVE LIABILITIES (Details)</t>
  </si>
  <si>
    <t>DERIVATIVE LIABILITIES Details</t>
  </si>
  <si>
    <t>Derivative liabilities - December 31, 2016</t>
  </si>
  <si>
    <t>Add fair value at the commitment date for convertible notes issued during the current year</t>
  </si>
  <si>
    <t>Less derivatives due to conversion</t>
  </si>
  <si>
    <t>Fair value mark to market adjustment for derivatives</t>
  </si>
  <si>
    <t>Derivative liabilities - March 31, 2017</t>
  </si>
  <si>
    <t>Company's derivative liabilities were based upon the following management assumptions during the current quarter (Details)</t>
  </si>
  <si>
    <t>Company's derivative liabilities were based upon the following management assumptions during the current quarter Details</t>
  </si>
  <si>
    <t>Expected dividends</t>
  </si>
  <si>
    <t>0.00%</t>
  </si>
  <si>
    <t>Expected volatility Minimum</t>
  </si>
  <si>
    <t>362.00%</t>
  </si>
  <si>
    <t>182.00%</t>
  </si>
  <si>
    <t>Expected volatility Maximum</t>
  </si>
  <si>
    <t>388.00%</t>
  </si>
  <si>
    <t>396.00%</t>
  </si>
  <si>
    <t>Expected term in years Minimum</t>
  </si>
  <si>
    <t>Expected term in years Maximum</t>
  </si>
  <si>
    <t>Risk free interest rate Minimum</t>
  </si>
  <si>
    <t>0.63%</t>
  </si>
  <si>
    <t>0.74%</t>
  </si>
  <si>
    <t>Risk free interest rate Maximum</t>
  </si>
  <si>
    <t>1.20%</t>
  </si>
  <si>
    <t>1.03%</t>
  </si>
  <si>
    <t>Derivative interest expenses (Details)</t>
  </si>
  <si>
    <t>Derivative interest expenses Details</t>
  </si>
  <si>
    <t>Company recorded derivative interest expenses</t>
  </si>
  <si>
    <t>EQUITY TRANSACTIONS (Details) - USD ($)</t>
  </si>
  <si>
    <t>Mar. 21, 2017</t>
  </si>
  <si>
    <t>Feb. 07, 2017</t>
  </si>
  <si>
    <t>EQUITY TRANSACTIONS Details</t>
  </si>
  <si>
    <t>Issued shares of common stock for promissory note conversions</t>
  </si>
  <si>
    <t>Company issued shares of the Company's Preferred Series B stock Laureen Falco, Chief Accounting Officer for in services</t>
  </si>
  <si>
    <t>Company issued shares of the Company's Preferred Series B stock to David Micek, Senior V.P of Corporate Development for in services</t>
  </si>
  <si>
    <t>Company issued shares of the Company's Preferred Series B stock to to Dennis Gile for in services</t>
  </si>
  <si>
    <t>Quarum Holdings, LLC exercised a warrant into shares of the Company's common stock</t>
  </si>
  <si>
    <t>Quarum Holdings, LLC exercised a warrant into shares of the Company's common stock at a conversion rate per share</t>
  </si>
  <si>
    <t>Quarum Holdings, LLC exercised a warrant into shares of the Company's common stock valued at</t>
  </si>
  <si>
    <t>Company issued shares of the Company's Preferred Series B stock to Carter Terry for broker services</t>
  </si>
  <si>
    <t>Company issued shares of the Company's Preferred Series B stock to Carter Terry for broker services at per share</t>
  </si>
  <si>
    <t>Company issued shares of the Company's Preferred Series B stock to Carter Terry for broker services valued at</t>
  </si>
  <si>
    <t>Company issued shares of the Company's Preferred Series B stock to Nathan Levine</t>
  </si>
  <si>
    <t>Company issued shares of the Company's Preferred Series B stock to Nathan Levine at per share</t>
  </si>
  <si>
    <t>Company issued shares of the Company's Preferred Series B stock to Nathan Levine valued at</t>
  </si>
  <si>
    <t>RELATED PARTY TRANSACTIONS (Details)</t>
  </si>
  <si>
    <t>RELATED PARTY TRANSACTIONS DETAILS</t>
  </si>
  <si>
    <t>Due to company president</t>
  </si>
  <si>
    <t>Accrued interest related party</t>
  </si>
  <si>
    <t>Company had a non-interest bearing loan</t>
  </si>
  <si>
    <t>2017 NON-STATUTORY STOCK OPTION PLAN (Details)</t>
  </si>
  <si>
    <t>Mar. 31, 2017shares</t>
  </si>
  <si>
    <t>2017 Non-Statutory Stock Option Plan details</t>
  </si>
  <si>
    <t>Issued shares of common stock underlying the options in the Plan</t>
  </si>
  <si>
    <t>SUBSEQUENT EVENTS (Details) - USD ($)</t>
  </si>
  <si>
    <t>Apr. 28, 2017</t>
  </si>
  <si>
    <t>Apr. 19, 2017</t>
  </si>
  <si>
    <t>SUBSEQUENT EVENTS Details</t>
  </si>
  <si>
    <t>Company agreed to settle an old 2012 outstanding V.A.T. obligation between Poolworks (Germany), Ltd. and Finanzamt fur Korperschaften III for an amount</t>
  </si>
  <si>
    <t>Company made the first payment</t>
  </si>
  <si>
    <t>Label</t>
  </si>
  <si>
    <t>Element</t>
  </si>
  <si>
    <t>Value</t>
  </si>
  <si>
    <t>us-gaap_CashAndCashEquivalentsAtCarryingValu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0_);_(&quot;$ &quot;(#,##0.00000)" numFmtId="167"/>
    <numFmt formatCode="_(&quot;$ &quot;#,##0.000000_);_(&quot;$ &quot;(#,##0.000000)" numFmtId="168"/>
    <numFmt formatCode="#,##0.000000_);(#,##0.000000)" numFmtId="169"/>
    <numFmt formatCode="#,##0.00000_);(#,##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02381</v>
      </c>
    </row>
    <row r="9" spans="1:3">
      <c r="A9" s="3" t="s">
        <v>15</v>
      </c>
      <c r="B9" s="3" t="s">
        <v>16</v>
      </c>
    </row>
    <row r="10" spans="1:3">
      <c r="A10" s="3" t="s">
        <v>17</v>
      </c>
      <c r="C10" s="4" t="n">
        <v>821958420</v>
      </c>
    </row>
    <row r="11" spans="1:3">
      <c r="A11" s="3" t="s">
        <v>18</v>
      </c>
      <c r="B11" s="3" t="s">
        <v>19</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12809</v>
      </c>
      <c r="C3" s="7" t="n">
        <v>15704</v>
      </c>
    </row>
    <row r="4" spans="1:3">
      <c r="A4" s="3" t="s">
        <v>32</v>
      </c>
      <c r="B4" s="4" t="n">
        <v>147201</v>
      </c>
      <c r="C4" s="4" t="n">
        <v>0</v>
      </c>
    </row>
    <row r="5" spans="1:3">
      <c r="A5" s="3" t="s">
        <v>33</v>
      </c>
      <c r="B5" s="4" t="n">
        <v>0</v>
      </c>
      <c r="C5" s="4" t="n">
        <v>23297</v>
      </c>
    </row>
    <row r="6" spans="1:3">
      <c r="A6" s="3" t="s">
        <v>34</v>
      </c>
      <c r="B6" s="4" t="n">
        <v>47942</v>
      </c>
      <c r="C6" s="4" t="n">
        <v>47543</v>
      </c>
    </row>
    <row r="7" spans="1:3">
      <c r="A7" s="3" t="s">
        <v>35</v>
      </c>
      <c r="B7" s="4" t="n">
        <v>307952</v>
      </c>
      <c r="C7" s="4" t="n">
        <v>86544</v>
      </c>
    </row>
    <row r="8" spans="1:3">
      <c r="A8" s="3" t="s">
        <v>36</v>
      </c>
      <c r="B8" s="4" t="n">
        <v>7115</v>
      </c>
      <c r="C8" s="4" t="n">
        <v>0</v>
      </c>
    </row>
    <row r="9" spans="1:3">
      <c r="A9" s="3" t="s">
        <v>37</v>
      </c>
      <c r="B9" s="4" t="n">
        <v>2617885</v>
      </c>
      <c r="C9" s="4" t="n">
        <v>0</v>
      </c>
    </row>
    <row r="10" spans="1:3">
      <c r="A10" s="3" t="s">
        <v>38</v>
      </c>
      <c r="B10" s="4" t="n">
        <v>10100</v>
      </c>
      <c r="C10" s="4" t="n">
        <v>100</v>
      </c>
    </row>
    <row r="11" spans="1:3">
      <c r="A11" s="3" t="s">
        <v>39</v>
      </c>
      <c r="B11" s="4" t="n">
        <v>2635100</v>
      </c>
      <c r="C11" s="4" t="n">
        <v>100</v>
      </c>
    </row>
    <row r="12" spans="1:3">
      <c r="A12" s="3" t="s">
        <v>40</v>
      </c>
      <c r="B12" s="4" t="n">
        <v>2943052</v>
      </c>
      <c r="C12" s="4" t="n">
        <v>86644</v>
      </c>
    </row>
    <row r="13" spans="1:3">
      <c r="A13" s="6" t="s">
        <v>41</v>
      </c>
    </row>
    <row r="14" spans="1:3">
      <c r="A14" s="3" t="s">
        <v>42</v>
      </c>
      <c r="B14" s="4" t="n">
        <v>43168892</v>
      </c>
      <c r="C14" s="4" t="n">
        <v>148476</v>
      </c>
    </row>
    <row r="15" spans="1:3">
      <c r="A15" s="3" t="s">
        <v>43</v>
      </c>
      <c r="B15" s="4" t="n">
        <v>79517</v>
      </c>
      <c r="C15" s="4" t="n">
        <v>20993</v>
      </c>
    </row>
    <row r="16" spans="1:3">
      <c r="A16" s="3" t="s">
        <v>44</v>
      </c>
      <c r="B16" s="4" t="n">
        <v>27985</v>
      </c>
      <c r="C16" s="4" t="n">
        <v>52543</v>
      </c>
    </row>
    <row r="17" spans="1:3">
      <c r="A17" s="3" t="s">
        <v>45</v>
      </c>
      <c r="B17" s="4" t="n">
        <v>225434</v>
      </c>
      <c r="C17" s="4" t="n">
        <v>164000</v>
      </c>
    </row>
    <row r="18" spans="1:3">
      <c r="A18" s="3" t="s">
        <v>46</v>
      </c>
      <c r="B18" s="4" t="n">
        <v>132500</v>
      </c>
      <c r="C18" s="4" t="n">
        <v>18735</v>
      </c>
    </row>
    <row r="19" spans="1:3">
      <c r="A19" s="3" t="s">
        <v>47</v>
      </c>
      <c r="B19" s="4" t="n">
        <v>353727</v>
      </c>
      <c r="C19" s="4" t="n">
        <v>365680</v>
      </c>
    </row>
    <row r="20" spans="1:3">
      <c r="A20" s="3" t="s">
        <v>48</v>
      </c>
      <c r="B20" s="4" t="n">
        <v>1085100</v>
      </c>
      <c r="C20" s="4" t="n">
        <v>913079</v>
      </c>
    </row>
    <row r="21" spans="1:3">
      <c r="A21" s="3" t="s">
        <v>49</v>
      </c>
      <c r="B21" s="4" t="n">
        <v>45073155</v>
      </c>
      <c r="C21" s="4" t="n">
        <v>1683506</v>
      </c>
    </row>
    <row r="22" spans="1:3">
      <c r="A22" s="3" t="s">
        <v>50</v>
      </c>
      <c r="B22" s="4" t="n">
        <v>45073155</v>
      </c>
      <c r="C22" s="4" t="n">
        <v>1683506</v>
      </c>
    </row>
    <row r="23" spans="1:3">
      <c r="A23" s="6" t="s">
        <v>51</v>
      </c>
    </row>
    <row r="24" spans="1:3">
      <c r="A24" s="3" t="s">
        <v>52</v>
      </c>
      <c r="B24" s="4" t="n">
        <v>174</v>
      </c>
      <c r="C24" s="4" t="n">
        <v>138</v>
      </c>
    </row>
    <row r="25" spans="1:3">
      <c r="A25" s="3" t="s">
        <v>53</v>
      </c>
      <c r="B25" s="4" t="n">
        <v>671214</v>
      </c>
      <c r="C25" s="4" t="n">
        <v>520921</v>
      </c>
    </row>
    <row r="26" spans="1:3">
      <c r="A26" s="3" t="s">
        <v>54</v>
      </c>
      <c r="B26" s="4" t="n">
        <v>1499094</v>
      </c>
      <c r="C26" s="4" t="n">
        <v>1417371</v>
      </c>
    </row>
    <row r="27" spans="1:3">
      <c r="A27" s="3" t="s">
        <v>55</v>
      </c>
      <c r="B27" s="4" t="n">
        <v>-44300585</v>
      </c>
      <c r="C27" s="4" t="n">
        <v>-3535292</v>
      </c>
    </row>
    <row r="28" spans="1:3">
      <c r="A28" s="3" t="s">
        <v>56</v>
      </c>
      <c r="B28" s="4" t="n">
        <v>-42130103</v>
      </c>
      <c r="C28" s="4" t="n">
        <v>-1596862</v>
      </c>
    </row>
    <row r="29" spans="1:3">
      <c r="A29" s="3" t="s">
        <v>57</v>
      </c>
      <c r="B29" s="7" t="n">
        <v>2943052</v>
      </c>
      <c r="C29" s="7" t="n">
        <v>86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23"/>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6" t="s">
        <v>178</v>
      </c>
    </row>
    <row r="4" spans="1:2">
      <c r="A4" s="3" t="s">
        <v>179</v>
      </c>
      <c r="B4" s="3" t="s">
        <v>180</v>
      </c>
    </row>
    <row r="5" spans="1:2">
      <c r="A5" s="3" t="s">
        <v>181</v>
      </c>
      <c r="B5" s="3" t="s">
        <v>182</v>
      </c>
    </row>
    <row r="6" spans="1:2">
      <c r="A6" s="3" t="s">
        <v>183</v>
      </c>
      <c r="B6" s="3" t="s">
        <v>184</v>
      </c>
    </row>
    <row r="7" spans="1:2">
      <c r="A7" s="3" t="s">
        <v>185</v>
      </c>
      <c r="B7" s="3" t="s">
        <v>186</v>
      </c>
    </row>
    <row r="8" spans="1:2">
      <c r="A8" s="3" t="s">
        <v>187</v>
      </c>
      <c r="B8" s="3" t="s">
        <v>188</v>
      </c>
    </row>
    <row r="9" spans="1:2">
      <c r="A9" s="3" t="s">
        <v>189</v>
      </c>
      <c r="B9" s="3" t="s">
        <v>190</v>
      </c>
    </row>
    <row r="10" spans="1:2">
      <c r="A10" s="3" t="s">
        <v>191</v>
      </c>
      <c r="B10" s="3" t="s">
        <v>192</v>
      </c>
    </row>
    <row r="11" spans="1:2">
      <c r="A11" s="3" t="s">
        <v>193</v>
      </c>
      <c r="B11" s="3" t="s">
        <v>194</v>
      </c>
    </row>
    <row r="12" spans="1:2">
      <c r="A12" s="3" t="s">
        <v>195</v>
      </c>
      <c r="B12" s="3" t="s">
        <v>196</v>
      </c>
    </row>
    <row r="13" spans="1:2">
      <c r="A13" s="3" t="s">
        <v>197</v>
      </c>
      <c r="B13" s="3" t="s">
        <v>198</v>
      </c>
    </row>
    <row r="14" spans="1:2">
      <c r="A14" s="3" t="s">
        <v>199</v>
      </c>
      <c r="B14" s="3" t="s">
        <v>200</v>
      </c>
    </row>
    <row r="15" spans="1:2">
      <c r="A15" s="3" t="s">
        <v>201</v>
      </c>
      <c r="B15" s="3" t="s">
        <v>202</v>
      </c>
    </row>
    <row r="16" spans="1:2">
      <c r="A16" s="3" t="s">
        <v>203</v>
      </c>
      <c r="B16"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209</v>
      </c>
    </row>
    <row r="4" spans="1:2">
      <c r="A4" s="3" t="s">
        <v>210</v>
      </c>
      <c r="B4" s="3" t="s">
        <v>211</v>
      </c>
    </row>
    <row r="5" spans="1:2">
      <c r="A5" s="3" t="s">
        <v>212</v>
      </c>
      <c r="B5" s="3" t="s">
        <v>213</v>
      </c>
    </row>
    <row r="6" spans="1:2">
      <c r="A6" s="3" t="s">
        <v>214</v>
      </c>
      <c r="B6" s="3" t="s">
        <v>215</v>
      </c>
    </row>
    <row r="7" spans="1:2">
      <c r="A7" s="3" t="s">
        <v>216</v>
      </c>
      <c r="B7"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223</v>
      </c>
    </row>
    <row r="4" spans="1:2">
      <c r="A4" s="3" t="s">
        <v>224</v>
      </c>
      <c r="B4" s="3" t="s">
        <v>225</v>
      </c>
    </row>
    <row r="5" spans="1:2">
      <c r="A5" s="3" t="s">
        <v>226</v>
      </c>
      <c r="B5" s="3" t="s">
        <v>227</v>
      </c>
    </row>
    <row r="6" spans="1:2">
      <c r="A6" s="3" t="s">
        <v>228</v>
      </c>
      <c r="B6"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6" t="s">
        <v>231</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6</v>
      </c>
      <c r="B1" s="2" t="s">
        <v>2</v>
      </c>
      <c r="C1" s="2" t="s">
        <v>29</v>
      </c>
    </row>
    <row r="2" spans="1:3">
      <c r="A2" s="6" t="s">
        <v>237</v>
      </c>
    </row>
    <row r="3" spans="1:3">
      <c r="A3" s="3" t="s">
        <v>238</v>
      </c>
      <c r="B3" s="7" t="n">
        <v>225435</v>
      </c>
      <c r="C3" s="7" t="n">
        <v>164000</v>
      </c>
    </row>
    <row r="4" spans="1:3">
      <c r="A4" s="3" t="s">
        <v>239</v>
      </c>
      <c r="B4" s="4" t="n">
        <v>1085100</v>
      </c>
      <c r="C4" s="4" t="n">
        <v>933079</v>
      </c>
    </row>
    <row r="5" spans="1:3">
      <c r="A5" s="3" t="s">
        <v>92</v>
      </c>
      <c r="B5" s="7" t="n">
        <v>1310535</v>
      </c>
      <c r="C5" s="7" t="n">
        <v>10970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9</v>
      </c>
    </row>
    <row r="2" spans="1:3">
      <c r="A2" s="6" t="s">
        <v>59</v>
      </c>
    </row>
    <row r="3" spans="1:3">
      <c r="A3" s="3" t="s">
        <v>60</v>
      </c>
      <c r="B3" s="8" t="n">
        <v>0.001</v>
      </c>
      <c r="C3" s="8" t="n">
        <v>0.001</v>
      </c>
    </row>
    <row r="4" spans="1:3">
      <c r="A4" s="3" t="s">
        <v>61</v>
      </c>
      <c r="B4" s="4" t="n">
        <v>50000000</v>
      </c>
      <c r="C4" s="4" t="n">
        <v>50000000</v>
      </c>
    </row>
    <row r="5" spans="1:3">
      <c r="A5" s="3" t="s">
        <v>62</v>
      </c>
      <c r="B5" s="4" t="n">
        <v>174060</v>
      </c>
      <c r="C5" s="4" t="n">
        <v>138000</v>
      </c>
    </row>
    <row r="6" spans="1:3">
      <c r="A6" s="3" t="s">
        <v>63</v>
      </c>
      <c r="B6" s="4" t="n">
        <v>174060</v>
      </c>
      <c r="C6" s="4" t="n">
        <v>138000</v>
      </c>
    </row>
    <row r="7" spans="1:3">
      <c r="A7" s="3" t="s">
        <v>64</v>
      </c>
      <c r="B7" s="8" t="n">
        <v>0.001</v>
      </c>
      <c r="C7" s="8" t="n">
        <v>0.001</v>
      </c>
    </row>
    <row r="8" spans="1:3">
      <c r="A8" s="3" t="s">
        <v>65</v>
      </c>
      <c r="B8" s="4" t="n">
        <v>5000000000</v>
      </c>
      <c r="C8" s="4" t="n">
        <v>5000000000</v>
      </c>
    </row>
    <row r="9" spans="1:3">
      <c r="A9" s="3" t="s">
        <v>66</v>
      </c>
      <c r="B9" s="4" t="n">
        <v>671213815</v>
      </c>
      <c r="C9" s="4" t="n">
        <v>520921319</v>
      </c>
    </row>
    <row r="10" spans="1:3">
      <c r="A10" s="3" t="s">
        <v>67</v>
      </c>
      <c r="B10" s="4" t="n">
        <v>671213815</v>
      </c>
      <c r="C10" s="4" t="n">
        <v>520921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40</v>
      </c>
      <c r="B1" s="2" t="s">
        <v>241</v>
      </c>
    </row>
    <row r="2" spans="1:2">
      <c r="A2" s="6" t="s">
        <v>242</v>
      </c>
    </row>
    <row r="3" spans="1:2">
      <c r="A3" s="3" t="s">
        <v>243</v>
      </c>
      <c r="B3" s="7" t="n">
        <v>479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7"/>
  </cols>
  <sheetData>
    <row r="1" spans="1:2">
      <c r="A1" s="1" t="s">
        <v>244</v>
      </c>
      <c r="B1" s="2" t="s">
        <v>245</v>
      </c>
    </row>
    <row r="2" spans="1:2">
      <c r="A2" s="6" t="s">
        <v>246</v>
      </c>
    </row>
    <row r="3" spans="1:2">
      <c r="A3" s="3" t="s">
        <v>247</v>
      </c>
      <c r="B3" s="3" t="s">
        <v>248</v>
      </c>
    </row>
    <row r="4" spans="1:2">
      <c r="A4" s="3" t="s">
        <v>249</v>
      </c>
      <c r="B4" s="4" t="n">
        <v>10000</v>
      </c>
    </row>
    <row r="5" spans="1:2">
      <c r="A5" s="3" t="s">
        <v>250</v>
      </c>
      <c r="B5" s="7" t="n">
        <v>43648999</v>
      </c>
    </row>
    <row r="6" spans="1:2">
      <c r="A6" s="3" t="s">
        <v>251</v>
      </c>
      <c r="B6" s="4" t="n">
        <v>34061074</v>
      </c>
    </row>
    <row r="7" spans="1:2">
      <c r="A7" s="3" t="s">
        <v>252</v>
      </c>
      <c r="B7" s="4" t="n">
        <v>9577925</v>
      </c>
    </row>
    <row r="8" spans="1:2">
      <c r="A8" s="3" t="s">
        <v>253</v>
      </c>
      <c r="B8" s="7" t="n">
        <v>40574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54</v>
      </c>
      <c r="B1" s="2" t="s">
        <v>241</v>
      </c>
    </row>
    <row r="2" spans="1:2">
      <c r="A2" s="6" t="s">
        <v>255</v>
      </c>
    </row>
    <row r="3" spans="1:2">
      <c r="A3" s="3" t="s">
        <v>256</v>
      </c>
      <c r="B3" s="7" t="n">
        <v>919200</v>
      </c>
    </row>
    <row r="4" spans="1:2">
      <c r="A4" s="3" t="s">
        <v>257</v>
      </c>
      <c r="B4" s="4" t="n">
        <v>459600</v>
      </c>
    </row>
    <row r="5" spans="1:2">
      <c r="A5" s="3" t="s">
        <v>258</v>
      </c>
      <c r="B5" s="4" t="n">
        <v>229800</v>
      </c>
    </row>
    <row r="6" spans="1:2">
      <c r="A6" s="3" t="s">
        <v>259</v>
      </c>
      <c r="B6" s="4" t="n">
        <v>344700</v>
      </c>
    </row>
    <row r="7" spans="1:2">
      <c r="A7" s="3" t="s">
        <v>260</v>
      </c>
      <c r="B7" s="4" t="n">
        <v>344585</v>
      </c>
    </row>
    <row r="8" spans="1:2">
      <c r="A8" s="3" t="s">
        <v>261</v>
      </c>
      <c r="B8" s="4" t="n">
        <v>7115</v>
      </c>
    </row>
    <row r="9" spans="1:2">
      <c r="A9" s="3" t="s">
        <v>262</v>
      </c>
      <c r="B9" s="7" t="n">
        <v>230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B2" s="2" t="s">
        <v>241</v>
      </c>
    </row>
    <row r="3" spans="1:2">
      <c r="A3" s="6" t="s">
        <v>265</v>
      </c>
    </row>
    <row r="4" spans="1:2">
      <c r="A4" s="3" t="s">
        <v>70</v>
      </c>
      <c r="B4" s="7" t="n">
        <v>33058</v>
      </c>
    </row>
    <row r="5" spans="1:2">
      <c r="A5" s="3" t="s">
        <v>266</v>
      </c>
      <c r="B5" s="4" t="n">
        <v>166</v>
      </c>
    </row>
    <row r="6" spans="1:2">
      <c r="A6" s="3" t="s">
        <v>267</v>
      </c>
      <c r="B6" s="4" t="n">
        <v>33224</v>
      </c>
    </row>
    <row r="7" spans="1:2">
      <c r="A7" s="6" t="s">
        <v>268</v>
      </c>
    </row>
    <row r="8" spans="1:2">
      <c r="A8" s="3" t="s">
        <v>269</v>
      </c>
      <c r="B8" s="4" t="n">
        <v>15363</v>
      </c>
    </row>
    <row r="9" spans="1:2">
      <c r="A9" s="3" t="s">
        <v>270</v>
      </c>
      <c r="B9" s="4" t="n">
        <v>17861</v>
      </c>
    </row>
    <row r="10" spans="1:2">
      <c r="A10" s="6" t="s">
        <v>271</v>
      </c>
    </row>
    <row r="11" spans="1:2">
      <c r="A11" s="3" t="s">
        <v>272</v>
      </c>
      <c r="B11" s="4" t="n">
        <v>38038</v>
      </c>
    </row>
    <row r="12" spans="1:2">
      <c r="A12" s="3" t="s">
        <v>273</v>
      </c>
      <c r="B12" s="4" t="n">
        <v>4438</v>
      </c>
    </row>
    <row r="13" spans="1:2">
      <c r="A13" s="3" t="s">
        <v>274</v>
      </c>
      <c r="B13" s="4" t="n">
        <v>655</v>
      </c>
    </row>
    <row r="14" spans="1:2">
      <c r="A14" s="3" t="s">
        <v>275</v>
      </c>
      <c r="B14" s="4" t="n">
        <v>4872</v>
      </c>
    </row>
    <row r="15" spans="1:2">
      <c r="A15" s="3" t="s">
        <v>276</v>
      </c>
      <c r="B15" s="4" t="n">
        <v>1024</v>
      </c>
    </row>
    <row r="16" spans="1:2">
      <c r="A16" s="3" t="s">
        <v>277</v>
      </c>
      <c r="B16" s="4" t="n">
        <v>-78</v>
      </c>
    </row>
    <row r="17" spans="1:2">
      <c r="A17" s="3" t="s">
        <v>278</v>
      </c>
      <c r="B17" s="4" t="n">
        <v>48949</v>
      </c>
    </row>
    <row r="18" spans="1:2">
      <c r="A18" s="3" t="s">
        <v>279</v>
      </c>
      <c r="B18" s="7" t="n">
        <v>-310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6" t="s">
        <v>255</v>
      </c>
    </row>
    <row r="3" spans="1:2">
      <c r="A3" s="3" t="s">
        <v>282</v>
      </c>
      <c r="B3" s="7" t="n">
        <v>50000</v>
      </c>
    </row>
    <row r="4" spans="1:2">
      <c r="A4" s="3" t="s">
        <v>283</v>
      </c>
      <c r="B4" s="4" t="n">
        <v>100000</v>
      </c>
    </row>
    <row r="5" spans="1:2">
      <c r="A5" s="3" t="s">
        <v>284</v>
      </c>
      <c r="B5" s="4" t="n">
        <v>170000</v>
      </c>
    </row>
    <row r="6" spans="1:2">
      <c r="A6" s="3" t="s">
        <v>285</v>
      </c>
      <c r="B6" s="7" t="n">
        <v>3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86</v>
      </c>
      <c r="B1" s="2" t="s">
        <v>287</v>
      </c>
    </row>
    <row r="2" spans="1:2">
      <c r="A2" s="6" t="s">
        <v>288</v>
      </c>
    </row>
    <row r="3" spans="1:2">
      <c r="A3" s="3" t="s">
        <v>289</v>
      </c>
      <c r="B3" s="7" t="n">
        <v>320000</v>
      </c>
    </row>
    <row r="4" spans="1:2">
      <c r="A4" s="3" t="s">
        <v>290</v>
      </c>
      <c r="B4" s="4" t="n">
        <v>190000</v>
      </c>
    </row>
    <row r="5" spans="1:2">
      <c r="A5" s="3" t="s">
        <v>291</v>
      </c>
      <c r="B5" s="7" t="n">
        <v>130000</v>
      </c>
    </row>
    <row r="6" spans="1:2">
      <c r="A6" s="3" t="s">
        <v>292</v>
      </c>
      <c r="B6" s="3" t="s">
        <v>293</v>
      </c>
    </row>
    <row r="7" spans="1:2">
      <c r="A7" s="3" t="s">
        <v>294</v>
      </c>
      <c r="B7" s="4" t="n">
        <v>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95</v>
      </c>
      <c r="B1" s="2" t="s">
        <v>241</v>
      </c>
    </row>
    <row r="2" spans="1:2">
      <c r="A2" s="6" t="s">
        <v>296</v>
      </c>
    </row>
    <row r="3" spans="1:2">
      <c r="A3" s="3" t="s">
        <v>297</v>
      </c>
      <c r="B3" s="7" t="n">
        <v>49168892</v>
      </c>
    </row>
    <row r="4" spans="1:2">
      <c r="A4" s="3" t="s">
        <v>298</v>
      </c>
      <c r="B4" s="7" t="n">
        <v>795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9</v>
      </c>
    </row>
    <row r="2" spans="1:3">
      <c r="A2" s="6" t="s">
        <v>300</v>
      </c>
    </row>
    <row r="3" spans="1:3">
      <c r="A3" s="3" t="s">
        <v>301</v>
      </c>
      <c r="B3" s="7" t="n">
        <v>222050</v>
      </c>
      <c r="C3" s="7" t="n">
        <v>82675</v>
      </c>
    </row>
    <row r="4" spans="1:3">
      <c r="A4" s="3" t="s">
        <v>302</v>
      </c>
      <c r="B4" s="4" t="n">
        <v>166995</v>
      </c>
      <c r="C4" s="4" t="n">
        <v>80325</v>
      </c>
    </row>
    <row r="5" spans="1:3">
      <c r="A5" s="3" t="s">
        <v>303</v>
      </c>
      <c r="B5" s="4" t="n">
        <v>1000</v>
      </c>
      <c r="C5" s="4" t="n">
        <v>1000</v>
      </c>
    </row>
    <row r="6" spans="1:3">
      <c r="A6" s="3" t="s">
        <v>304</v>
      </c>
      <c r="B6" s="4" t="n">
        <v>53000</v>
      </c>
    </row>
    <row r="7" spans="1:3">
      <c r="A7" s="3" t="s">
        <v>305</v>
      </c>
      <c r="B7" s="4" t="n">
        <v>75000</v>
      </c>
    </row>
    <row r="8" spans="1:3">
      <c r="A8" s="3" t="s">
        <v>306</v>
      </c>
      <c r="B8" s="4" t="n">
        <v>28890</v>
      </c>
    </row>
    <row r="9" spans="1:3">
      <c r="A9" s="3" t="s">
        <v>307</v>
      </c>
      <c r="B9" s="4" t="n">
        <v>36750</v>
      </c>
    </row>
    <row r="10" spans="1:3">
      <c r="A10" s="3" t="s">
        <v>308</v>
      </c>
      <c r="B10" s="4" t="n">
        <v>26750</v>
      </c>
    </row>
    <row r="11" spans="1:3">
      <c r="A11" s="3" t="s">
        <v>309</v>
      </c>
      <c r="B11" s="4" t="n">
        <v>60000</v>
      </c>
    </row>
    <row r="12" spans="1:3">
      <c r="A12" s="3" t="s">
        <v>310</v>
      </c>
      <c r="B12" s="4" t="n">
        <v>670435</v>
      </c>
      <c r="C12" s="4" t="n">
        <v>164000</v>
      </c>
    </row>
    <row r="13" spans="1:3">
      <c r="A13" s="3" t="s">
        <v>311</v>
      </c>
      <c r="B13" s="4" t="n">
        <v>-445001</v>
      </c>
    </row>
    <row r="14" spans="1:3">
      <c r="A14" s="3" t="s">
        <v>312</v>
      </c>
      <c r="B14" s="7" t="n">
        <v>225434</v>
      </c>
      <c r="C14" s="7" t="n">
        <v>16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14</v>
      </c>
      <c r="D1" s="2" t="s">
        <v>315</v>
      </c>
    </row>
    <row r="2" spans="1:4">
      <c r="A2" s="6" t="s">
        <v>316</v>
      </c>
    </row>
    <row r="3" spans="1:4">
      <c r="A3" s="3" t="s">
        <v>317</v>
      </c>
      <c r="B3" s="7" t="n">
        <v>670435</v>
      </c>
    </row>
    <row r="4" spans="1:4">
      <c r="A4" s="3" t="s">
        <v>318</v>
      </c>
      <c r="B4" s="4" t="n">
        <v>445001</v>
      </c>
    </row>
    <row r="5" spans="1:4">
      <c r="A5" s="3" t="s">
        <v>319</v>
      </c>
      <c r="B5" s="7" t="n">
        <v>225434</v>
      </c>
    </row>
    <row r="6" spans="1:4">
      <c r="A6" s="3" t="s">
        <v>320</v>
      </c>
      <c r="C6" s="7" t="n">
        <v>84263</v>
      </c>
      <c r="D6" s="7" t="n">
        <v>84263</v>
      </c>
    </row>
    <row r="7" spans="1:4">
      <c r="A7" s="3" t="s">
        <v>321</v>
      </c>
      <c r="C7" s="3" t="s">
        <v>322</v>
      </c>
      <c r="D7" s="3" t="s">
        <v>322</v>
      </c>
    </row>
    <row r="8" spans="1:4">
      <c r="A8" s="3" t="s">
        <v>323</v>
      </c>
      <c r="C8" s="3" t="s">
        <v>324</v>
      </c>
      <c r="D8" s="3" t="s">
        <v>324</v>
      </c>
    </row>
    <row r="9" spans="1:4">
      <c r="A9" s="3" t="s">
        <v>325</v>
      </c>
      <c r="C9" s="7" t="n">
        <v>84263</v>
      </c>
      <c r="D9" s="7" t="n">
        <v>84263</v>
      </c>
    </row>
    <row r="10" spans="1:4">
      <c r="A10" s="3" t="s">
        <v>326</v>
      </c>
      <c r="C10" s="4" t="n">
        <v>3750</v>
      </c>
      <c r="D10" s="4" t="n">
        <v>3750</v>
      </c>
    </row>
    <row r="11" spans="1:4">
      <c r="A11" s="3" t="s">
        <v>327</v>
      </c>
      <c r="C11" s="4" t="n">
        <v>5513</v>
      </c>
    </row>
    <row r="12" spans="1:4">
      <c r="A12" s="3" t="s">
        <v>328</v>
      </c>
      <c r="C12" s="7" t="n">
        <v>7500</v>
      </c>
    </row>
    <row r="13" spans="1:4">
      <c r="A13" s="3" t="s">
        <v>329</v>
      </c>
      <c r="D13" s="7" t="n">
        <v>7500</v>
      </c>
    </row>
    <row r="14" spans="1:4">
      <c r="A14" s="3" t="s">
        <v>330</v>
      </c>
      <c r="C14" s="4" t="n">
        <v>3370000</v>
      </c>
      <c r="D14" s="4" t="n">
        <v>11253333</v>
      </c>
    </row>
    <row r="15" spans="1:4">
      <c r="A15" s="3" t="s">
        <v>331</v>
      </c>
      <c r="C15" s="8" t="n">
        <v>0.005</v>
      </c>
    </row>
    <row r="16" spans="1:4">
      <c r="A16" s="3" t="s">
        <v>332</v>
      </c>
      <c r="C16" s="7" t="n">
        <v>16850</v>
      </c>
      <c r="D16" s="7" t="n">
        <v>168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33</v>
      </c>
      <c r="B1" s="2" t="s">
        <v>2</v>
      </c>
      <c r="C1" s="2" t="s">
        <v>334</v>
      </c>
      <c r="D1" s="2" t="s">
        <v>335</v>
      </c>
      <c r="E1" s="2" t="s">
        <v>336</v>
      </c>
      <c r="F1" s="2" t="s">
        <v>337</v>
      </c>
    </row>
    <row r="2" spans="1:6">
      <c r="A2" s="6" t="s">
        <v>338</v>
      </c>
    </row>
    <row r="3" spans="1:6">
      <c r="A3" s="3" t="s">
        <v>339</v>
      </c>
      <c r="C3" s="4" t="n">
        <v>24694204</v>
      </c>
      <c r="D3" s="4" t="n">
        <v>24000857</v>
      </c>
      <c r="F3" s="4" t="n">
        <v>23958961</v>
      </c>
    </row>
    <row r="4" spans="1:6">
      <c r="A4" s="3" t="s">
        <v>340</v>
      </c>
      <c r="C4" s="10" t="n">
        <v>0.00044</v>
      </c>
      <c r="D4" s="11" t="n">
        <v>0.000385</v>
      </c>
      <c r="F4" s="11" t="n">
        <v>0.000385</v>
      </c>
    </row>
    <row r="5" spans="1:6">
      <c r="A5" s="3" t="s">
        <v>341</v>
      </c>
      <c r="C5" s="9" t="n">
        <v>115.45</v>
      </c>
      <c r="D5" s="9" t="n">
        <v>40.33</v>
      </c>
      <c r="F5" s="9" t="n">
        <v>24.2</v>
      </c>
    </row>
    <row r="6" spans="1:6">
      <c r="A6" s="3" t="s">
        <v>342</v>
      </c>
      <c r="B6" s="7" t="n">
        <v>29150</v>
      </c>
      <c r="C6" s="7" t="n">
        <v>10750</v>
      </c>
      <c r="D6" s="7" t="n">
        <v>9200</v>
      </c>
      <c r="F6" s="7" t="n">
        <v>9200</v>
      </c>
    </row>
    <row r="7" spans="1:6">
      <c r="A7" s="3" t="s">
        <v>343</v>
      </c>
      <c r="B7" s="4" t="n">
        <v>72654022</v>
      </c>
    </row>
    <row r="8" spans="1:6">
      <c r="A8" s="3" t="s">
        <v>344</v>
      </c>
      <c r="B8" s="9" t="n">
        <v>179.97</v>
      </c>
    </row>
    <row r="9" spans="1:6">
      <c r="A9" s="3" t="s">
        <v>345</v>
      </c>
      <c r="D9" s="4" t="n">
        <v>27622129</v>
      </c>
      <c r="E9" s="4" t="n">
        <v>12987013</v>
      </c>
    </row>
    <row r="10" spans="1:6">
      <c r="A10" s="3" t="s">
        <v>346</v>
      </c>
      <c r="D10" s="12" t="n">
        <v>0.000385</v>
      </c>
      <c r="E10" s="12" t="n">
        <v>0.000385</v>
      </c>
    </row>
    <row r="11" spans="1:6">
      <c r="A11" s="3" t="s">
        <v>347</v>
      </c>
      <c r="B11" s="7" t="n">
        <v>15635</v>
      </c>
      <c r="D11" s="7" t="n">
        <v>10635</v>
      </c>
      <c r="E11" s="7" t="n">
        <v>5000</v>
      </c>
    </row>
    <row r="12" spans="1:6">
      <c r="A12" s="3" t="s">
        <v>348</v>
      </c>
      <c r="B12" s="4" t="n">
        <v>406091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8</v>
      </c>
      <c r="B1" s="2" t="s">
        <v>1</v>
      </c>
    </row>
    <row r="2" spans="1:3">
      <c r="B2" s="2" t="s">
        <v>2</v>
      </c>
      <c r="C2" s="2" t="s">
        <v>69</v>
      </c>
    </row>
    <row r="3" spans="1:3">
      <c r="A3" s="6" t="s">
        <v>70</v>
      </c>
    </row>
    <row r="4" spans="1:3">
      <c r="A4" s="3" t="s">
        <v>70</v>
      </c>
      <c r="B4" s="7" t="n">
        <v>33241</v>
      </c>
      <c r="C4" s="7" t="n">
        <v>2500</v>
      </c>
    </row>
    <row r="5" spans="1:3">
      <c r="A5" s="6" t="s">
        <v>71</v>
      </c>
    </row>
    <row r="6" spans="1:3">
      <c r="A6" s="3" t="s">
        <v>72</v>
      </c>
      <c r="B6" s="4" t="n">
        <v>40985</v>
      </c>
      <c r="C6" s="4" t="n">
        <v>0</v>
      </c>
    </row>
    <row r="7" spans="1:3">
      <c r="A7" s="3" t="s">
        <v>73</v>
      </c>
      <c r="B7" s="4" t="n">
        <v>350512</v>
      </c>
      <c r="C7" s="4" t="n">
        <v>246330</v>
      </c>
    </row>
    <row r="8" spans="1:3">
      <c r="A8" s="3" t="s">
        <v>74</v>
      </c>
      <c r="B8" s="4" t="n">
        <v>40574273</v>
      </c>
      <c r="C8" s="4" t="n">
        <v>0</v>
      </c>
    </row>
    <row r="9" spans="1:3">
      <c r="A9" s="3" t="s">
        <v>75</v>
      </c>
      <c r="B9" s="4" t="n">
        <v>40965770</v>
      </c>
      <c r="C9" s="4" t="n">
        <v>246330</v>
      </c>
    </row>
    <row r="10" spans="1:3">
      <c r="A10" s="3" t="s">
        <v>76</v>
      </c>
      <c r="B10" s="4" t="n">
        <v>-40932529</v>
      </c>
      <c r="C10" s="4" t="n">
        <v>-243830</v>
      </c>
    </row>
    <row r="11" spans="1:3">
      <c r="A11" s="6" t="s">
        <v>77</v>
      </c>
    </row>
    <row r="12" spans="1:3">
      <c r="A12" s="3" t="s">
        <v>78</v>
      </c>
      <c r="B12" s="4" t="n">
        <v>12447</v>
      </c>
      <c r="C12" s="4" t="n">
        <v>219444</v>
      </c>
    </row>
    <row r="13" spans="1:3">
      <c r="A13" s="3" t="s">
        <v>79</v>
      </c>
      <c r="B13" s="4" t="n">
        <v>-270268</v>
      </c>
      <c r="C13" s="4" t="n">
        <v>9087</v>
      </c>
    </row>
    <row r="14" spans="1:3">
      <c r="A14" s="3" t="s">
        <v>80</v>
      </c>
      <c r="B14" s="4" t="n">
        <v>90585</v>
      </c>
      <c r="C14" s="4" t="n">
        <v>0</v>
      </c>
    </row>
    <row r="15" spans="1:3">
      <c r="A15" s="3" t="s">
        <v>81</v>
      </c>
      <c r="B15" s="4" t="n">
        <v>-167236</v>
      </c>
      <c r="C15" s="4" t="n">
        <v>228531</v>
      </c>
    </row>
    <row r="16" spans="1:3">
      <c r="A16" s="3" t="s">
        <v>82</v>
      </c>
      <c r="B16" s="7" t="n">
        <v>-40765293</v>
      </c>
      <c r="C16" s="7" t="n">
        <v>-472361</v>
      </c>
    </row>
    <row r="17" spans="1:3">
      <c r="A17" s="3" t="s">
        <v>83</v>
      </c>
      <c r="B17" s="9" t="n">
        <v>-0.26</v>
      </c>
      <c r="C17" s="9" t="n">
        <v>-0.01</v>
      </c>
    </row>
    <row r="18" spans="1:3">
      <c r="A18" s="3" t="s">
        <v>84</v>
      </c>
      <c r="B18" s="4" t="n">
        <v>159479122</v>
      </c>
      <c r="C18" s="4" t="n">
        <v>82332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31"/>
    <col customWidth="1" max="8" min="8" width="31"/>
    <col customWidth="1" max="9" min="9" width="21"/>
  </cols>
  <sheetData>
    <row r="1" spans="1:9">
      <c r="A1" s="1" t="s">
        <v>349</v>
      </c>
      <c r="B1" s="2" t="s">
        <v>350</v>
      </c>
      <c r="C1" s="2" t="s">
        <v>351</v>
      </c>
      <c r="D1" s="2" t="s">
        <v>352</v>
      </c>
      <c r="E1" s="2" t="s">
        <v>353</v>
      </c>
      <c r="F1" s="2" t="s">
        <v>354</v>
      </c>
      <c r="G1" s="2" t="s">
        <v>355</v>
      </c>
      <c r="H1" s="2" t="s">
        <v>356</v>
      </c>
      <c r="I1" s="2" t="s">
        <v>357</v>
      </c>
    </row>
    <row r="2" spans="1:9">
      <c r="A2" s="6" t="s">
        <v>358</v>
      </c>
    </row>
    <row r="3" spans="1:9">
      <c r="A3" s="3" t="s">
        <v>359</v>
      </c>
      <c r="F3" s="7" t="n">
        <v>1680417</v>
      </c>
    </row>
    <row r="4" spans="1:9">
      <c r="A4" s="3" t="s">
        <v>360</v>
      </c>
      <c r="F4" s="13" t="n">
        <v>0.00077</v>
      </c>
    </row>
    <row r="5" spans="1:9">
      <c r="A5" s="3" t="s">
        <v>361</v>
      </c>
      <c r="F5" s="7" t="n">
        <v>1294</v>
      </c>
    </row>
    <row r="6" spans="1:9">
      <c r="A6" s="3" t="s">
        <v>362</v>
      </c>
      <c r="F6" s="7" t="n">
        <v>25000</v>
      </c>
      <c r="I6" s="7" t="n">
        <v>28000</v>
      </c>
    </row>
    <row r="7" spans="1:9">
      <c r="A7" s="3" t="s">
        <v>363</v>
      </c>
      <c r="F7" s="3" t="s">
        <v>322</v>
      </c>
      <c r="I7" s="3" t="s">
        <v>322</v>
      </c>
    </row>
    <row r="8" spans="1:9">
      <c r="A8" s="3" t="s">
        <v>364</v>
      </c>
      <c r="B8" s="7" t="n">
        <v>3000</v>
      </c>
      <c r="C8" s="7" t="n">
        <v>2750</v>
      </c>
      <c r="D8" s="7" t="n">
        <v>2000</v>
      </c>
      <c r="E8" s="7" t="n">
        <v>2000</v>
      </c>
      <c r="F8" s="7" t="n">
        <v>2000</v>
      </c>
      <c r="G8" s="7" t="n">
        <v>2000</v>
      </c>
      <c r="I8" s="7" t="n">
        <v>2000</v>
      </c>
    </row>
    <row r="9" spans="1:9">
      <c r="A9" s="3" t="s">
        <v>365</v>
      </c>
      <c r="E9" s="4" t="n">
        <v>3500</v>
      </c>
      <c r="F9" s="7" t="n">
        <v>1000</v>
      </c>
    </row>
    <row r="10" spans="1:9">
      <c r="A10" s="3" t="s">
        <v>366</v>
      </c>
      <c r="B10" s="4" t="n">
        <v>1750</v>
      </c>
      <c r="C10" s="4" t="n">
        <v>7000</v>
      </c>
    </row>
    <row r="11" spans="1:9">
      <c r="A11" s="3" t="s">
        <v>367</v>
      </c>
      <c r="C11" s="7" t="n">
        <v>3263</v>
      </c>
    </row>
    <row r="12" spans="1:9">
      <c r="A12" s="3" t="s">
        <v>327</v>
      </c>
      <c r="D12" s="7" t="n">
        <v>4200</v>
      </c>
      <c r="E12" s="7" t="n">
        <v>1750</v>
      </c>
      <c r="G12" s="4" t="n">
        <v>1890</v>
      </c>
      <c r="I12" s="7" t="n">
        <v>1000</v>
      </c>
    </row>
    <row r="13" spans="1:9">
      <c r="A13" s="3" t="s">
        <v>368</v>
      </c>
      <c r="F13" s="3" t="s">
        <v>324</v>
      </c>
      <c r="I13" s="3" t="s">
        <v>324</v>
      </c>
    </row>
    <row r="14" spans="1:9">
      <c r="A14" s="3" t="s">
        <v>369</v>
      </c>
      <c r="G14" s="7" t="n">
        <v>28890</v>
      </c>
    </row>
    <row r="15" spans="1:9">
      <c r="A15" s="3" t="s">
        <v>370</v>
      </c>
      <c r="G15" s="3" t="s">
        <v>322</v>
      </c>
    </row>
    <row r="16" spans="1:9">
      <c r="A16" s="3" t="s">
        <v>371</v>
      </c>
      <c r="C16" s="3" t="s">
        <v>372</v>
      </c>
      <c r="D16" s="3" t="s">
        <v>324</v>
      </c>
      <c r="E16" s="3" t="s">
        <v>373</v>
      </c>
      <c r="G16" s="3" t="s">
        <v>372</v>
      </c>
      <c r="H16" s="3" t="s">
        <v>324</v>
      </c>
    </row>
    <row r="17" spans="1:9">
      <c r="A17" s="3" t="s">
        <v>374</v>
      </c>
      <c r="G17" s="7" t="n">
        <v>28890</v>
      </c>
    </row>
    <row r="18" spans="1:9">
      <c r="A18" s="3" t="s">
        <v>375</v>
      </c>
      <c r="G18" s="4" t="n">
        <v>1155600</v>
      </c>
    </row>
    <row r="19" spans="1:9">
      <c r="A19" s="3" t="s">
        <v>376</v>
      </c>
      <c r="G19" s="4" t="n">
        <v>5778</v>
      </c>
    </row>
    <row r="20" spans="1:9">
      <c r="A20" s="3" t="s">
        <v>377</v>
      </c>
      <c r="E20" s="7" t="n">
        <v>36750</v>
      </c>
    </row>
    <row r="21" spans="1:9">
      <c r="A21" s="3" t="s">
        <v>378</v>
      </c>
      <c r="E21" s="3" t="s">
        <v>322</v>
      </c>
    </row>
    <row r="22" spans="1:9">
      <c r="A22" s="3" t="s">
        <v>379</v>
      </c>
      <c r="C22" s="7" t="n">
        <v>75000</v>
      </c>
      <c r="D22" s="7" t="n">
        <v>60000</v>
      </c>
    </row>
    <row r="23" spans="1:9">
      <c r="A23" s="3" t="s">
        <v>380</v>
      </c>
      <c r="C23" s="3" t="s">
        <v>381</v>
      </c>
      <c r="D23" s="3" t="s">
        <v>381</v>
      </c>
    </row>
    <row r="24" spans="1:9">
      <c r="A24" s="3" t="s">
        <v>382</v>
      </c>
      <c r="H24" s="7" t="n">
        <v>75000</v>
      </c>
    </row>
    <row r="25" spans="1:9">
      <c r="A25" s="3" t="s">
        <v>383</v>
      </c>
      <c r="H25" s="3" t="s">
        <v>381</v>
      </c>
    </row>
    <row r="26" spans="1:9">
      <c r="A26" s="3" t="s">
        <v>384</v>
      </c>
      <c r="G26" s="7" t="n">
        <v>1155600</v>
      </c>
      <c r="H26" s="7" t="n">
        <v>3852000</v>
      </c>
    </row>
    <row r="27" spans="1:9">
      <c r="A27" s="3" t="s">
        <v>385</v>
      </c>
      <c r="G27" s="8" t="n">
        <v>0.005</v>
      </c>
      <c r="H27" s="14" t="n">
        <v>0.0015</v>
      </c>
    </row>
    <row r="28" spans="1:9">
      <c r="A28" s="3" t="s">
        <v>386</v>
      </c>
      <c r="G28" s="7" t="n">
        <v>5778</v>
      </c>
      <c r="H28" s="7" t="n">
        <v>5778</v>
      </c>
    </row>
    <row r="29" spans="1:9">
      <c r="A29" s="3" t="s">
        <v>387</v>
      </c>
      <c r="B29" s="7" t="n">
        <v>26500</v>
      </c>
    </row>
    <row r="30" spans="1:9">
      <c r="A30" s="3" t="s">
        <v>388</v>
      </c>
      <c r="B30" s="3" t="s">
        <v>322</v>
      </c>
    </row>
    <row r="31" spans="1:9">
      <c r="A31" s="3" t="s">
        <v>389</v>
      </c>
      <c r="B31" s="7" t="n">
        <v>2140000</v>
      </c>
    </row>
    <row r="32" spans="1:9">
      <c r="A32" s="3" t="s">
        <v>390</v>
      </c>
      <c r="B32" s="14" t="n">
        <v>0.0025</v>
      </c>
    </row>
    <row r="33" spans="1:9">
      <c r="A33" s="3" t="s">
        <v>391</v>
      </c>
      <c r="B33" s="7" t="n">
        <v>5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92</v>
      </c>
      <c r="B1" s="2" t="s">
        <v>281</v>
      </c>
    </row>
    <row r="2" spans="1:2">
      <c r="A2" s="6" t="s">
        <v>393</v>
      </c>
    </row>
    <row r="3" spans="1:2">
      <c r="A3" s="3" t="s">
        <v>394</v>
      </c>
      <c r="B3" s="7" t="n">
        <v>130000</v>
      </c>
    </row>
    <row r="4" spans="1:2">
      <c r="A4" s="3" t="s">
        <v>395</v>
      </c>
      <c r="B4" s="3" t="s">
        <v>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96</v>
      </c>
      <c r="B1" s="2" t="s">
        <v>241</v>
      </c>
    </row>
    <row r="2" spans="1:2">
      <c r="A2" s="6" t="s">
        <v>397</v>
      </c>
    </row>
    <row r="3" spans="1:2">
      <c r="A3" s="3" t="s">
        <v>398</v>
      </c>
      <c r="B3" s="7" t="n">
        <v>336497</v>
      </c>
    </row>
    <row r="4" spans="1:2">
      <c r="A4" s="3" t="s">
        <v>399</v>
      </c>
      <c r="B4" s="7" t="n">
        <v>172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241</v>
      </c>
    </row>
    <row r="2" spans="1:2">
      <c r="A2" s="6" t="s">
        <v>401</v>
      </c>
    </row>
    <row r="3" spans="1:2">
      <c r="A3" s="3" t="s">
        <v>402</v>
      </c>
      <c r="B3" s="7" t="n">
        <v>913079</v>
      </c>
    </row>
    <row r="4" spans="1:2">
      <c r="A4" s="3" t="s">
        <v>403</v>
      </c>
      <c r="B4" s="4" t="n">
        <v>2546005</v>
      </c>
    </row>
    <row r="5" spans="1:2">
      <c r="A5" s="3" t="s">
        <v>404</v>
      </c>
      <c r="B5" s="4" t="n">
        <v>-519568</v>
      </c>
    </row>
    <row r="6" spans="1:2">
      <c r="A6" s="3" t="s">
        <v>405</v>
      </c>
      <c r="B6" s="4" t="n">
        <v>1854416</v>
      </c>
    </row>
    <row r="7" spans="1:2">
      <c r="A7" s="3" t="s">
        <v>406</v>
      </c>
      <c r="B7" s="7" t="n">
        <v>10850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6" t="s">
        <v>408</v>
      </c>
    </row>
    <row r="3" spans="1:3">
      <c r="A3" s="3" t="s">
        <v>409</v>
      </c>
      <c r="B3" s="3" t="s">
        <v>410</v>
      </c>
      <c r="C3" s="3" t="s">
        <v>410</v>
      </c>
    </row>
    <row r="4" spans="1:3">
      <c r="A4" s="3" t="s">
        <v>411</v>
      </c>
      <c r="B4" s="3" t="s">
        <v>412</v>
      </c>
      <c r="C4" s="3" t="s">
        <v>413</v>
      </c>
    </row>
    <row r="5" spans="1:3">
      <c r="A5" s="3" t="s">
        <v>414</v>
      </c>
      <c r="B5" s="3" t="s">
        <v>415</v>
      </c>
      <c r="C5" s="3" t="s">
        <v>416</v>
      </c>
    </row>
    <row r="6" spans="1:3">
      <c r="A6" s="3" t="s">
        <v>417</v>
      </c>
      <c r="B6" s="15" t="n">
        <v>0.71</v>
      </c>
      <c r="C6" s="15" t="n">
        <v>0.08</v>
      </c>
    </row>
    <row r="7" spans="1:3">
      <c r="A7" s="3" t="s">
        <v>418</v>
      </c>
      <c r="B7" s="15" t="n">
        <v>1.74</v>
      </c>
      <c r="C7" s="15" t="n">
        <v>1.61</v>
      </c>
    </row>
    <row r="8" spans="1:3">
      <c r="A8" s="3" t="s">
        <v>419</v>
      </c>
      <c r="B8" s="3" t="s">
        <v>420</v>
      </c>
      <c r="C8" s="3" t="s">
        <v>421</v>
      </c>
    </row>
    <row r="9" spans="1:3">
      <c r="A9" s="3" t="s">
        <v>422</v>
      </c>
      <c r="B9" s="3" t="s">
        <v>423</v>
      </c>
      <c r="C9" s="3" t="s">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25</v>
      </c>
      <c r="B1" s="2" t="s">
        <v>1</v>
      </c>
    </row>
    <row r="2" spans="1:2">
      <c r="B2" s="2" t="s">
        <v>241</v>
      </c>
    </row>
    <row r="3" spans="1:2">
      <c r="A3" s="6" t="s">
        <v>426</v>
      </c>
    </row>
    <row r="4" spans="1:2">
      <c r="A4" s="3" t="s">
        <v>427</v>
      </c>
      <c r="B4" s="7" t="n">
        <v>5195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429</v>
      </c>
      <c r="C1" s="2" t="s">
        <v>334</v>
      </c>
      <c r="D1" s="2" t="s">
        <v>430</v>
      </c>
      <c r="E1" s="2" t="s">
        <v>29</v>
      </c>
    </row>
    <row r="2" spans="1:5">
      <c r="A2" s="6" t="s">
        <v>431</v>
      </c>
    </row>
    <row r="3" spans="1:5">
      <c r="A3" s="3" t="s">
        <v>432</v>
      </c>
      <c r="E3" s="4" t="n">
        <v>113263164</v>
      </c>
    </row>
    <row r="4" spans="1:5">
      <c r="A4" s="3" t="s">
        <v>433</v>
      </c>
      <c r="D4" s="7" t="n">
        <v>5000</v>
      </c>
    </row>
    <row r="5" spans="1:5">
      <c r="A5" s="3" t="s">
        <v>434</v>
      </c>
      <c r="D5" s="4" t="n">
        <v>30000</v>
      </c>
    </row>
    <row r="6" spans="1:5">
      <c r="A6" s="3" t="s">
        <v>435</v>
      </c>
      <c r="D6" s="7" t="n">
        <v>1000</v>
      </c>
    </row>
    <row r="7" spans="1:5">
      <c r="A7" s="3" t="s">
        <v>436</v>
      </c>
      <c r="C7" s="4" t="n">
        <v>1680417</v>
      </c>
    </row>
    <row r="8" spans="1:5">
      <c r="A8" s="3" t="s">
        <v>437</v>
      </c>
      <c r="C8" s="11" t="n">
        <v>0.003815</v>
      </c>
    </row>
    <row r="9" spans="1:5">
      <c r="A9" s="3" t="s">
        <v>438</v>
      </c>
      <c r="C9" s="7" t="n">
        <v>1293</v>
      </c>
    </row>
    <row r="10" spans="1:5">
      <c r="A10" s="3" t="s">
        <v>439</v>
      </c>
      <c r="B10" s="4" t="n">
        <v>9261958</v>
      </c>
    </row>
    <row r="11" spans="1:5">
      <c r="A11" s="3" t="s">
        <v>440</v>
      </c>
      <c r="B11" s="14" t="n">
        <v>0.0374</v>
      </c>
    </row>
    <row r="12" spans="1:5">
      <c r="A12" s="3" t="s">
        <v>441</v>
      </c>
      <c r="B12" s="7" t="n">
        <v>34640</v>
      </c>
    </row>
    <row r="13" spans="1:5">
      <c r="A13" s="3" t="s">
        <v>442</v>
      </c>
      <c r="B13" s="7" t="n">
        <v>26086957</v>
      </c>
    </row>
    <row r="14" spans="1:5">
      <c r="A14" s="3" t="s">
        <v>443</v>
      </c>
      <c r="B14" s="14" t="n">
        <v>0.0023</v>
      </c>
    </row>
    <row r="15" spans="1:5">
      <c r="A15" s="3" t="s">
        <v>444</v>
      </c>
      <c r="B15" s="7" t="n">
        <v>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45</v>
      </c>
      <c r="B1" s="2" t="s">
        <v>241</v>
      </c>
    </row>
    <row r="2" spans="1:2">
      <c r="A2" s="6" t="s">
        <v>446</v>
      </c>
    </row>
    <row r="3" spans="1:2">
      <c r="A3" s="3" t="s">
        <v>447</v>
      </c>
      <c r="B3" s="7" t="n">
        <v>27985</v>
      </c>
    </row>
    <row r="4" spans="1:2">
      <c r="A4" s="3" t="s">
        <v>448</v>
      </c>
      <c r="B4" s="4" t="n">
        <v>336497</v>
      </c>
    </row>
    <row r="5" spans="1:2">
      <c r="A5" s="3" t="s">
        <v>449</v>
      </c>
      <c r="B5" s="7" t="n">
        <v>17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450</v>
      </c>
      <c r="B1" s="2" t="s">
        <v>451</v>
      </c>
    </row>
    <row r="2" spans="1:2">
      <c r="A2" s="6" t="s">
        <v>452</v>
      </c>
    </row>
    <row r="3" spans="1:2">
      <c r="A3" s="3" t="s">
        <v>453</v>
      </c>
      <c r="B3" s="4" t="n">
        <v>1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455</v>
      </c>
      <c r="C1" s="2" t="s">
        <v>456</v>
      </c>
    </row>
    <row r="2" spans="1:3">
      <c r="A2" s="6" t="s">
        <v>457</v>
      </c>
    </row>
    <row r="3" spans="1:3">
      <c r="A3" s="3" t="s">
        <v>458</v>
      </c>
      <c r="C3" s="7" t="n">
        <v>692550</v>
      </c>
    </row>
    <row r="4" spans="1:3">
      <c r="A4" s="3" t="s">
        <v>459</v>
      </c>
      <c r="B4" s="7" t="n">
        <v>548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16"/>
    <col customWidth="1" max="3" min="3" width="23"/>
    <col customWidth="1" max="4" min="4" width="13"/>
    <col customWidth="1" max="5" min="5" width="20"/>
    <col customWidth="1" max="6" min="6" width="27"/>
    <col customWidth="1" max="7" min="7" width="20"/>
    <col customWidth="1" max="8" min="8" width="13"/>
  </cols>
  <sheetData>
    <row r="1" spans="1:8">
      <c r="A1" s="1" t="s">
        <v>85</v>
      </c>
      <c r="B1" s="2" t="s">
        <v>86</v>
      </c>
      <c r="C1" s="2" t="s">
        <v>87</v>
      </c>
      <c r="D1" s="2" t="s">
        <v>88</v>
      </c>
      <c r="E1" s="2" t="s">
        <v>89</v>
      </c>
      <c r="F1" s="2" t="s">
        <v>90</v>
      </c>
      <c r="G1" s="2" t="s">
        <v>91</v>
      </c>
      <c r="H1" s="2" t="s">
        <v>92</v>
      </c>
    </row>
    <row r="2" spans="1:8">
      <c r="A2" s="3" t="s">
        <v>93</v>
      </c>
      <c r="B2" s="4" t="n">
        <v>1000</v>
      </c>
      <c r="C2" s="4" t="n">
        <v>1</v>
      </c>
      <c r="D2" s="4" t="n">
        <v>81380810</v>
      </c>
      <c r="E2" s="4" t="n">
        <v>81381</v>
      </c>
      <c r="F2" s="4" t="n">
        <v>764274</v>
      </c>
      <c r="G2" s="4" t="n">
        <v>-1720050</v>
      </c>
      <c r="H2" s="4" t="n">
        <v>-874394</v>
      </c>
    </row>
    <row r="3" spans="1:8">
      <c r="A3" s="3" t="s">
        <v>94</v>
      </c>
      <c r="B3" s="4" t="n">
        <v>137000</v>
      </c>
      <c r="C3" s="4" t="n">
        <v>137</v>
      </c>
      <c r="F3" s="4" t="n">
        <v>163863</v>
      </c>
      <c r="H3" s="4" t="n">
        <v>164000</v>
      </c>
    </row>
    <row r="4" spans="1:8">
      <c r="A4" s="3" t="s">
        <v>95</v>
      </c>
      <c r="D4" s="4" t="n">
        <v>393885364</v>
      </c>
      <c r="E4" s="4" t="n">
        <v>393885</v>
      </c>
      <c r="F4" s="4" t="n">
        <v>227585</v>
      </c>
      <c r="H4" s="4" t="n">
        <v>621470</v>
      </c>
    </row>
    <row r="5" spans="1:8">
      <c r="A5" s="3" t="s">
        <v>96</v>
      </c>
      <c r="D5" s="4" t="n">
        <v>24255620</v>
      </c>
      <c r="E5" s="4" t="n">
        <v>24256</v>
      </c>
      <c r="F5" s="4" t="n">
        <v>342228</v>
      </c>
      <c r="H5" s="4" t="n">
        <v>366484</v>
      </c>
    </row>
    <row r="6" spans="1:8">
      <c r="A6" s="3" t="s">
        <v>97</v>
      </c>
      <c r="D6" s="4" t="n">
        <v>-53501800</v>
      </c>
      <c r="E6" s="4" t="n">
        <v>-53502</v>
      </c>
      <c r="F6" s="4" t="n">
        <v>-27000</v>
      </c>
      <c r="H6" s="4" t="n">
        <v>-80502</v>
      </c>
    </row>
    <row r="7" spans="1:8">
      <c r="A7" s="3" t="s">
        <v>98</v>
      </c>
      <c r="D7" s="7" t="n">
        <v>74901325</v>
      </c>
      <c r="E7" s="7" t="n">
        <v>74901</v>
      </c>
      <c r="F7" s="7" t="n">
        <v>-53579</v>
      </c>
      <c r="H7" s="7" t="n">
        <v>21322</v>
      </c>
    </row>
    <row r="8" spans="1:8">
      <c r="A8" s="3" t="s">
        <v>99</v>
      </c>
      <c r="G8" s="7" t="n">
        <v>-1815242</v>
      </c>
      <c r="H8" s="7" t="n">
        <v>-1815242</v>
      </c>
    </row>
    <row r="9" spans="1:8">
      <c r="A9" s="3" t="s">
        <v>100</v>
      </c>
      <c r="B9" s="4" t="n">
        <v>138000</v>
      </c>
      <c r="C9" s="4" t="n">
        <v>138</v>
      </c>
      <c r="D9" s="4" t="n">
        <v>520921319</v>
      </c>
      <c r="E9" s="4" t="n">
        <v>520921</v>
      </c>
      <c r="F9" s="4" t="n">
        <v>1417371</v>
      </c>
      <c r="G9" s="4" t="n">
        <v>-3535292</v>
      </c>
      <c r="H9" s="4" t="n">
        <v>-1596862</v>
      </c>
    </row>
    <row r="10" spans="1:8">
      <c r="A10" s="3" t="s">
        <v>95</v>
      </c>
      <c r="D10" s="4" t="n">
        <v>113263164</v>
      </c>
      <c r="E10" s="4" t="n">
        <v>113264</v>
      </c>
      <c r="F10" s="4" t="n">
        <v>-68685</v>
      </c>
      <c r="H10" s="4" t="n">
        <v>44579</v>
      </c>
    </row>
    <row r="11" spans="1:8">
      <c r="A11" s="3" t="s">
        <v>96</v>
      </c>
      <c r="B11" s="4" t="n">
        <v>36000</v>
      </c>
      <c r="C11" s="4" t="n">
        <v>36</v>
      </c>
      <c r="D11" s="4" t="n">
        <v>9261958</v>
      </c>
      <c r="E11" s="4" t="n">
        <v>9262</v>
      </c>
      <c r="F11" s="4" t="n">
        <v>61342</v>
      </c>
      <c r="H11" s="4" t="n">
        <v>70640</v>
      </c>
    </row>
    <row r="12" spans="1:8">
      <c r="A12" s="3" t="s">
        <v>98</v>
      </c>
      <c r="D12" s="7" t="n">
        <v>1680417</v>
      </c>
      <c r="E12" s="7" t="n">
        <v>1680</v>
      </c>
      <c r="F12" s="7" t="n">
        <v>55093</v>
      </c>
      <c r="H12" s="7" t="n">
        <v>56773</v>
      </c>
    </row>
    <row r="13" spans="1:8">
      <c r="A13" s="3" t="s">
        <v>101</v>
      </c>
      <c r="B13" s="4" t="n">
        <v>60</v>
      </c>
      <c r="C13" s="4" t="n">
        <v>0</v>
      </c>
      <c r="D13" s="4" t="n">
        <v>26086957</v>
      </c>
      <c r="E13" s="4" t="n">
        <v>26087</v>
      </c>
      <c r="F13" s="4" t="n">
        <v>33973</v>
      </c>
      <c r="H13" s="4" t="n">
        <v>60060</v>
      </c>
    </row>
    <row r="14" spans="1:8">
      <c r="A14" s="3" t="s">
        <v>99</v>
      </c>
      <c r="G14" s="7" t="n">
        <v>-40765293</v>
      </c>
      <c r="H14" s="7" t="n">
        <v>-40765293</v>
      </c>
    </row>
    <row r="15" spans="1:8">
      <c r="A15" s="3" t="s">
        <v>102</v>
      </c>
      <c r="B15" s="4" t="n">
        <v>174060</v>
      </c>
      <c r="C15" s="4" t="n">
        <v>174</v>
      </c>
      <c r="D15" s="4" t="n">
        <v>671213815</v>
      </c>
      <c r="E15" s="4" t="n">
        <v>671214</v>
      </c>
      <c r="F15" s="4" t="n">
        <v>1499094</v>
      </c>
      <c r="G15" s="4" t="n">
        <v>-44300585</v>
      </c>
      <c r="H15" s="4" t="n">
        <v>-421301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6"/>
    <col customWidth="1" max="2" min="2" width="46"/>
    <col customWidth="1" max="3" min="3" width="10"/>
  </cols>
  <sheetData>
    <row r="1" spans="1:3">
      <c r="A1" s="1" t="s">
        <v>460</v>
      </c>
      <c r="B1" s="1" t="s">
        <v>461</v>
      </c>
      <c r="C1" s="2" t="s">
        <v>462</v>
      </c>
    </row>
    <row r="2" spans="1:3">
      <c r="A2" s="3" t="s">
        <v>125</v>
      </c>
      <c r="B2" s="3" t="s">
        <v>463</v>
      </c>
      <c r="C2" s="7" t="n">
        <v>15704</v>
      </c>
    </row>
    <row r="3" spans="1:3">
      <c r="A3" s="3" t="s">
        <v>125</v>
      </c>
      <c r="B3" s="3" t="s">
        <v>463</v>
      </c>
      <c r="C3" s="7"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9</v>
      </c>
    </row>
    <row r="3" spans="1:3">
      <c r="A3" s="6" t="s">
        <v>104</v>
      </c>
    </row>
    <row r="4" spans="1:3">
      <c r="A4" s="3" t="s">
        <v>105</v>
      </c>
      <c r="B4" s="7" t="n">
        <v>-40765293</v>
      </c>
      <c r="C4" s="7" t="n">
        <v>-472361</v>
      </c>
    </row>
    <row r="5" spans="1:3">
      <c r="A5" s="6" t="s">
        <v>106</v>
      </c>
    </row>
    <row r="6" spans="1:3">
      <c r="A6" s="3" t="s">
        <v>48</v>
      </c>
      <c r="B6" s="4" t="n">
        <v>172021</v>
      </c>
      <c r="C6" s="4" t="n">
        <v>224540</v>
      </c>
    </row>
    <row r="7" spans="1:3">
      <c r="A7" s="3" t="s">
        <v>107</v>
      </c>
      <c r="B7" s="4" t="n">
        <v>70640</v>
      </c>
      <c r="C7" s="4" t="n">
        <v>113750</v>
      </c>
    </row>
    <row r="8" spans="1:3">
      <c r="A8" s="3" t="s">
        <v>108</v>
      </c>
      <c r="B8" s="4" t="n">
        <v>-147201</v>
      </c>
      <c r="C8" s="4" t="n">
        <v>0</v>
      </c>
    </row>
    <row r="9" spans="1:3">
      <c r="A9" s="3" t="s">
        <v>33</v>
      </c>
      <c r="B9" s="4" t="n">
        <v>23297</v>
      </c>
      <c r="C9" s="4" t="n">
        <v>0</v>
      </c>
    </row>
    <row r="10" spans="1:3">
      <c r="A10" s="3" t="s">
        <v>109</v>
      </c>
      <c r="B10" s="4" t="n">
        <v>-7115</v>
      </c>
      <c r="C10" s="4" t="n">
        <v>0</v>
      </c>
    </row>
    <row r="11" spans="1:3">
      <c r="A11" s="3" t="s">
        <v>110</v>
      </c>
      <c r="B11" s="4" t="n">
        <v>-2617885</v>
      </c>
      <c r="C11" s="4" t="n">
        <v>0</v>
      </c>
    </row>
    <row r="12" spans="1:3">
      <c r="A12" s="3" t="s">
        <v>111</v>
      </c>
      <c r="B12" s="4" t="n">
        <v>-399</v>
      </c>
      <c r="C12" s="4" t="n">
        <v>-10644</v>
      </c>
    </row>
    <row r="13" spans="1:3">
      <c r="A13" s="3" t="s">
        <v>112</v>
      </c>
      <c r="B13" s="4" t="n">
        <v>-10000</v>
      </c>
      <c r="C13" s="4" t="n">
        <v>-13451</v>
      </c>
    </row>
    <row r="14" spans="1:3">
      <c r="A14" s="3" t="s">
        <v>113</v>
      </c>
      <c r="B14" s="4" t="n">
        <v>43078939</v>
      </c>
      <c r="C14" s="4" t="n">
        <v>9348</v>
      </c>
    </row>
    <row r="15" spans="1:3">
      <c r="A15" s="3" t="s">
        <v>114</v>
      </c>
      <c r="B15" s="4" t="n">
        <v>-202996</v>
      </c>
      <c r="C15" s="4" t="n">
        <v>-148818</v>
      </c>
    </row>
    <row r="16" spans="1:3">
      <c r="A16" s="6" t="s">
        <v>115</v>
      </c>
    </row>
    <row r="17" spans="1:3">
      <c r="A17" s="3" t="s">
        <v>116</v>
      </c>
      <c r="B17" s="4" t="n">
        <v>158343</v>
      </c>
      <c r="C17" s="4" t="n">
        <v>145000</v>
      </c>
    </row>
    <row r="18" spans="1:3">
      <c r="A18" s="3" t="s">
        <v>117</v>
      </c>
      <c r="B18" s="4" t="n">
        <v>-11953</v>
      </c>
      <c r="C18" s="4" t="n">
        <v>-10500</v>
      </c>
    </row>
    <row r="19" spans="1:3">
      <c r="A19" s="3" t="s">
        <v>118</v>
      </c>
      <c r="B19" s="4" t="n">
        <v>506436</v>
      </c>
      <c r="C19" s="4" t="n">
        <v>0</v>
      </c>
    </row>
    <row r="20" spans="1:3">
      <c r="A20" s="3" t="s">
        <v>119</v>
      </c>
      <c r="B20" s="4" t="n">
        <v>-445001</v>
      </c>
      <c r="C20" s="4" t="n">
        <v>0</v>
      </c>
    </row>
    <row r="21" spans="1:3">
      <c r="A21" s="3" t="s">
        <v>120</v>
      </c>
      <c r="B21" s="4" t="n">
        <v>60061</v>
      </c>
      <c r="C21" s="4" t="n">
        <v>0</v>
      </c>
    </row>
    <row r="22" spans="1:3">
      <c r="A22" s="3" t="s">
        <v>121</v>
      </c>
      <c r="B22" s="4" t="n">
        <v>56773</v>
      </c>
      <c r="C22" s="4" t="n">
        <v>60000</v>
      </c>
    </row>
    <row r="23" spans="1:3">
      <c r="A23" s="3" t="s">
        <v>122</v>
      </c>
      <c r="B23" s="4" t="n">
        <v>-24558</v>
      </c>
      <c r="C23" s="4" t="n">
        <v>-24426</v>
      </c>
    </row>
    <row r="24" spans="1:3">
      <c r="A24" s="3" t="s">
        <v>123</v>
      </c>
      <c r="B24" s="4" t="n">
        <v>300101</v>
      </c>
      <c r="C24" s="4" t="n">
        <v>170074</v>
      </c>
    </row>
    <row r="25" spans="1:3">
      <c r="A25" s="3" t="s">
        <v>124</v>
      </c>
      <c r="B25" s="4" t="n">
        <v>97105</v>
      </c>
      <c r="C25" s="4" t="n">
        <v>21256</v>
      </c>
    </row>
    <row r="26" spans="1:3">
      <c r="A26" s="3" t="s">
        <v>125</v>
      </c>
      <c r="B26" s="4" t="n">
        <v>112809</v>
      </c>
      <c r="C26" s="4" t="n">
        <v>21270</v>
      </c>
    </row>
    <row r="27" spans="1:3">
      <c r="A27" s="3" t="s">
        <v>126</v>
      </c>
      <c r="B27" s="4" t="n">
        <v>112809</v>
      </c>
      <c r="C27" s="4" t="n">
        <v>21270</v>
      </c>
    </row>
    <row r="28" spans="1:3">
      <c r="A28" s="6" t="s">
        <v>127</v>
      </c>
    </row>
    <row r="29" spans="1:3">
      <c r="A29" s="3" t="s">
        <v>128</v>
      </c>
      <c r="B29" s="4" t="n">
        <v>40574273</v>
      </c>
      <c r="C29" s="4" t="n">
        <v>0</v>
      </c>
    </row>
    <row r="30" spans="1:3">
      <c r="A30" s="3" t="s">
        <v>129</v>
      </c>
      <c r="B30" s="4" t="n">
        <v>56773</v>
      </c>
      <c r="C30" s="4" t="n">
        <v>340000</v>
      </c>
    </row>
    <row r="31" spans="1:3">
      <c r="A31" s="3" t="s">
        <v>130</v>
      </c>
      <c r="B31" s="4" t="n">
        <v>172021</v>
      </c>
      <c r="C31" s="4" t="n">
        <v>224540</v>
      </c>
    </row>
    <row r="32" spans="1:3">
      <c r="A32" s="3" t="s">
        <v>131</v>
      </c>
      <c r="B32" s="4" t="n">
        <v>56773</v>
      </c>
      <c r="C32" s="4" t="n">
        <v>60000</v>
      </c>
    </row>
    <row r="33" spans="1:3">
      <c r="A33" s="3" t="s">
        <v>132</v>
      </c>
      <c r="B33" s="7" t="n">
        <v>40859840</v>
      </c>
      <c r="C33" s="7" t="n">
        <v>6245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3</v>
      </c>
      <c r="B1" s="2" t="s">
        <v>1</v>
      </c>
    </row>
    <row r="2" spans="1:2">
      <c r="B2" s="2" t="s">
        <v>2</v>
      </c>
    </row>
    <row r="3" spans="1:2">
      <c r="A3" s="6" t="s">
        <v>134</v>
      </c>
    </row>
    <row r="4" spans="1:2">
      <c r="A4" s="3" t="s">
        <v>134</v>
      </c>
      <c r="B4" s="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3:42:40Z</dcterms:created>
  <dcterms:modified xmlns:dcterms="http://purl.org/dc/terms/" xmlns:xsi="http://www.w3.org/2001/XMLSchema-instance" xsi:type="dcterms:W3CDTF">2017-06-07T13:42:40Z</dcterms:modified>
</cp:coreProperties>
</file>